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Acquisition" sheetId="7" state="visible" r:id="rId7"/>
    <sheet xmlns:r="http://schemas.openxmlformats.org/officeDocument/2006/relationships" name="Revenue" sheetId="8" state="visible" r:id="rId8"/>
    <sheet xmlns:r="http://schemas.openxmlformats.org/officeDocument/2006/relationships" name="Related Party Transactions" sheetId="9" state="visible" r:id="rId9"/>
    <sheet xmlns:r="http://schemas.openxmlformats.org/officeDocument/2006/relationships" name="Earnings (Loss) Per Share"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Non-Current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quisition (Tables)" sheetId="23" state="visible" r:id="rId23"/>
    <sheet xmlns:r="http://schemas.openxmlformats.org/officeDocument/2006/relationships" name="Revenue (Tables)" sheetId="24" state="visible" r:id="rId24"/>
    <sheet xmlns:r="http://schemas.openxmlformats.org/officeDocument/2006/relationships" name="Earnings (Loss) Per Share (Tabl" sheetId="25" state="visible" r:id="rId25"/>
    <sheet xmlns:r="http://schemas.openxmlformats.org/officeDocument/2006/relationships" name="Stock-Based Compensation (Table" sheetId="26" state="visible" r:id="rId26"/>
    <sheet xmlns:r="http://schemas.openxmlformats.org/officeDocument/2006/relationships" name="Shareholders' Equity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Non-Current Liabiliti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Significant Accounting Polici35" sheetId="35" state="visible" r:id="rId35"/>
    <sheet xmlns:r="http://schemas.openxmlformats.org/officeDocument/2006/relationships" name="Acquisition (Details)" sheetId="36" state="visible" r:id="rId36"/>
    <sheet xmlns:r="http://schemas.openxmlformats.org/officeDocument/2006/relationships" name="Revenue (Details)" sheetId="37" state="visible" r:id="rId37"/>
    <sheet xmlns:r="http://schemas.openxmlformats.org/officeDocument/2006/relationships" name="Related Party Transactions (Det" sheetId="38" state="visible" r:id="rId38"/>
    <sheet xmlns:r="http://schemas.openxmlformats.org/officeDocument/2006/relationships" name="Earnings (Loss) Per Share - Cal" sheetId="39" state="visible" r:id="rId39"/>
    <sheet xmlns:r="http://schemas.openxmlformats.org/officeDocument/2006/relationships" name="Earnings (Loss) Per Share - Ant" sheetId="40" state="visible" r:id="rId40"/>
    <sheet xmlns:r="http://schemas.openxmlformats.org/officeDocument/2006/relationships" name="Stock-Based Compensation - Allo" sheetId="41" state="visible" r:id="rId41"/>
    <sheet xmlns:r="http://schemas.openxmlformats.org/officeDocument/2006/relationships" name="Stock-Based Compensation - Awar" sheetId="42" state="visible" r:id="rId42"/>
    <sheet xmlns:r="http://schemas.openxmlformats.org/officeDocument/2006/relationships" name="Stock-Based Compensation - Addi" sheetId="43" state="visible" r:id="rId43"/>
    <sheet xmlns:r="http://schemas.openxmlformats.org/officeDocument/2006/relationships" name="Shareholders' Equity - Class of" sheetId="44" state="visible" r:id="rId44"/>
    <sheet xmlns:r="http://schemas.openxmlformats.org/officeDocument/2006/relationships" name="Shareholders' Equity - Schedule" sheetId="45" state="visible" r:id="rId45"/>
    <sheet xmlns:r="http://schemas.openxmlformats.org/officeDocument/2006/relationships" name="Investments (Details)" sheetId="46" state="visible" r:id="rId46"/>
    <sheet xmlns:r="http://schemas.openxmlformats.org/officeDocument/2006/relationships" name="Property and Equipment, Net (De"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rued Expenses (Details)" sheetId="50" state="visible" r:id="rId50"/>
    <sheet xmlns:r="http://schemas.openxmlformats.org/officeDocument/2006/relationships" name="Non-Current Liabilities (Detail" sheetId="51" state="visible" r:id="rId51"/>
    <sheet xmlns:r="http://schemas.openxmlformats.org/officeDocument/2006/relationships" name="Debt (Details)" sheetId="52" state="visible" r:id="rId52"/>
    <sheet xmlns:r="http://schemas.openxmlformats.org/officeDocument/2006/relationships" name="Commitments and Contingencies53" sheetId="53" state="visible" r:id="rId53"/>
    <sheet xmlns:r="http://schemas.openxmlformats.org/officeDocument/2006/relationships" name="Segment Reporting (Details)" sheetId="54" state="visible" r:id="rId54"/>
  </sheets>
  <definedNames/>
  <calcPr calcId="124519" fullCalcOnLoad="1"/>
</workbook>
</file>

<file path=xl/sharedStrings.xml><?xml version="1.0" encoding="utf-8"?>
<sst xmlns="http://schemas.openxmlformats.org/spreadsheetml/2006/main" uniqueCount="548">
  <si>
    <t>Document and Entity Information - shares</t>
  </si>
  <si>
    <t>6 Months Ended</t>
  </si>
  <si>
    <t>Aug. 04, 2018</t>
  </si>
  <si>
    <t>Aug. 24, 2018</t>
  </si>
  <si>
    <t>Class of Stock [Line Items]</t>
  </si>
  <si>
    <t>Entity Registrant Name</t>
  </si>
  <si>
    <t>DSW Inc.</t>
  </si>
  <si>
    <t>Entity Central Index Key</t>
  </si>
  <si>
    <t>Current Fiscal Year End Date</t>
  </si>
  <si>
    <t>--02-02</t>
  </si>
  <si>
    <t>Entity Filer Category</t>
  </si>
  <si>
    <t>Large Accelerated Filer</t>
  </si>
  <si>
    <t>Document Type</t>
  </si>
  <si>
    <t>10-Q</t>
  </si>
  <si>
    <t>Document Period End Date</t>
  </si>
  <si>
    <t>Aug. 4,
		2018</t>
  </si>
  <si>
    <t>Document Fiscal Year Focus</t>
  </si>
  <si>
    <t>Document Fiscal Period Focus</t>
  </si>
  <si>
    <t>Q2</t>
  </si>
  <si>
    <t>Amendment Flag</t>
  </si>
  <si>
    <t>false</t>
  </si>
  <si>
    <t>Entity Well-known Seasoned Issuer</t>
  </si>
  <si>
    <t>Yes</t>
  </si>
  <si>
    <t>Entity Voluntary Filers</t>
  </si>
  <si>
    <t>No</t>
  </si>
  <si>
    <t>Entity Current Reporting Status</t>
  </si>
  <si>
    <t>Class A Common Shares</t>
  </si>
  <si>
    <t>Entity Common Stock, Shares Outstanding</t>
  </si>
  <si>
    <t>Class B Common Shares</t>
  </si>
  <si>
    <t>Condensed Consolidated Statements of Operations - USD ($) shares in Thousands, $ in Thousands</t>
  </si>
  <si>
    <t>3 Months Ended</t>
  </si>
  <si>
    <t>Jul. 29, 2017</t>
  </si>
  <si>
    <t>Net sales</t>
  </si>
  <si>
    <t>Operating expenses</t>
  </si>
  <si>
    <t>Impairment charges</t>
  </si>
  <si>
    <t>Change in fair value of contingent consideration liability</t>
  </si>
  <si>
    <t>Operating profit</t>
  </si>
  <si>
    <t>Interest income, net</t>
  </si>
  <si>
    <t>Non-operating expenses, net</t>
  </si>
  <si>
    <t>Income (loss) before income taxes and income (loss) from equity investment</t>
  </si>
  <si>
    <t>Income tax provision</t>
  </si>
  <si>
    <t>Income (loss) from equity investment</t>
  </si>
  <si>
    <t>Net income (loss)</t>
  </si>
  <si>
    <t>Basic and diluted earnings (loss) per share:</t>
  </si>
  <si>
    <t>Basic earnings per share (USD per share)</t>
  </si>
  <si>
    <t>Diluted earnings per share (USD per share)</t>
  </si>
  <si>
    <t>Weighted average shares used in per share calculations:</t>
  </si>
  <si>
    <t>Weighted average shares outstanding - Basic shares</t>
  </si>
  <si>
    <t>Diluted shares (in shares)</t>
  </si>
  <si>
    <t>Product</t>
  </si>
  <si>
    <t>Cost of sales</t>
  </si>
  <si>
    <t>Franchise and other</t>
  </si>
  <si>
    <t>Condensed Consolidated Comprehensive Income Statement - USD ($) $ in Thousands</t>
  </si>
  <si>
    <t>Statement of Comprehensive Income [Abstract]</t>
  </si>
  <si>
    <t>Foreign currency translation gain (loss)</t>
  </si>
  <si>
    <t>Unrealized net gain (loss) on debt securities</t>
  </si>
  <si>
    <t>Reclassification adjustment for net losses realized in net income (loss)</t>
  </si>
  <si>
    <t>Total other comprehensive income, net of income taxes</t>
  </si>
  <si>
    <t>Total comprehensive income (loss)</t>
  </si>
  <si>
    <t>Condensed Consolidated Balance Sheets - USD ($) $ in Thousands</t>
  </si>
  <si>
    <t>Feb. 03, 2018</t>
  </si>
  <si>
    <t>ASSETS</t>
  </si>
  <si>
    <t>Cash and cash equivalents</t>
  </si>
  <si>
    <t>Investments</t>
  </si>
  <si>
    <t>Accounts receivable</t>
  </si>
  <si>
    <t>Accounts receivable from related parties</t>
  </si>
  <si>
    <t>Inventories</t>
  </si>
  <si>
    <t>Prepaid expenses and other current assets</t>
  </si>
  <si>
    <t>Total current assets</t>
  </si>
  <si>
    <t>Property and equipment, net</t>
  </si>
  <si>
    <t>Goodwill</t>
  </si>
  <si>
    <t>Intangible assets</t>
  </si>
  <si>
    <t>Deferred income taxes</t>
  </si>
  <si>
    <t>Equity investment in TSL</t>
  </si>
  <si>
    <t>Notes receivable from TSL</t>
  </si>
  <si>
    <t>Other assets</t>
  </si>
  <si>
    <t>Total assets</t>
  </si>
  <si>
    <t>LIABILITIES AND SHAREHOLDERS' EQUITY</t>
  </si>
  <si>
    <t>Accounts payable</t>
  </si>
  <si>
    <t>Accounts payable to related parties</t>
  </si>
  <si>
    <t>Accrued expenses</t>
  </si>
  <si>
    <t>Total current liabilities</t>
  </si>
  <si>
    <t>Non-current liabilities</t>
  </si>
  <si>
    <t>Contingent consideration liability</t>
  </si>
  <si>
    <t>Total liabilities</t>
  </si>
  <si>
    <t>Commitments and contingencies</t>
  </si>
  <si>
    <t xml:space="preserve"> </t>
  </si>
  <si>
    <t>Shareholders' equity:</t>
  </si>
  <si>
    <t>Common shares paid-in capital, no par value</t>
  </si>
  <si>
    <t>Treasury shares, at cost</t>
  </si>
  <si>
    <t>Retained earnings</t>
  </si>
  <si>
    <t>Basis difference related to acquisition of commonly controlled entity</t>
  </si>
  <si>
    <t>Accumulated other comprehensive loss</t>
  </si>
  <si>
    <t>Total shareholders' equity</t>
  </si>
  <si>
    <t>Total liabilities and shareholders' equity</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pense</t>
  </si>
  <si>
    <t>Loss from equity investment</t>
  </si>
  <si>
    <t>Loss on previously held equity investment in TSL and notes receivable from TSL</t>
  </si>
  <si>
    <t>Lease exit charges</t>
  </si>
  <si>
    <t>Loss on foreign currency reclassified from accumulated other comprehensive loss</t>
  </si>
  <si>
    <t>Change in operating assets and liabilities, net of acquired amounts:</t>
  </si>
  <si>
    <t>Other</t>
  </si>
  <si>
    <t>Net cash provided by operating activities</t>
  </si>
  <si>
    <t>Cash flows from investing activities:</t>
  </si>
  <si>
    <t>Cash paid for property and equipment</t>
  </si>
  <si>
    <t>Purchases of available-for-sale investments</t>
  </si>
  <si>
    <t>Sales of available-for-sale investments</t>
  </si>
  <si>
    <t>Additional borrowings by TSL</t>
  </si>
  <si>
    <t>Acquisition of TSL, net of cash acquired</t>
  </si>
  <si>
    <t>Net cash used in investing activities</t>
  </si>
  <si>
    <t>Cash flows from financing activities:</t>
  </si>
  <si>
    <t>Proceeds from exercise of stock options</t>
  </si>
  <si>
    <t>Net Change In Vendor Payment Program</t>
  </si>
  <si>
    <t>Cash paid for income taxes for stock-based compensation shares withheld</t>
  </si>
  <si>
    <t>Dividends paid</t>
  </si>
  <si>
    <t>Net cash used in financing activities</t>
  </si>
  <si>
    <t>Effect of exchange rate changes on cash balanc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Non-cash operating, investing and financing activities:</t>
  </si>
  <si>
    <t>Property and equipment purchases not yet paid</t>
  </si>
  <si>
    <t>Significant Accounting Policies</t>
  </si>
  <si>
    <t>Accounting Policies [Abstract]</t>
  </si>
  <si>
    <t>SIGNIFICANT ACCOUNTING POLICIES Business Operations- DSW Inc., together with its wholly-owned subsidiaries, is the destination for on-trend footwear and accessories brands at a great value every single day. We offer a wide assortment of brand name dress, casual and athletic footwear and accessories for women, men and kids in stores and on e-commerce platforms. On May 10, 2018 , we acquired the remaining interest in Town Shoes Limited ("TSL") that we did not previously own. Beginning with our second quarter of fiscal 2018, TSL ceased being accounted for under the equity method of accounting and was accounted for as a consolidated wholly-owned subsidiary. TSL is a retailer of branded footwear in Canada, primarily under The Shoe Company, Shoe Warehouse, and DSW Designer Shoe Warehouse banners, as well as an e-commerce site. Subsequent to the acquisition, as part of our strategic review, we decided to exit TSL's Town Shoes banner with plans to close its 38 locations by the end of fiscal 2018 or early fiscal 2019. As a result of this acquisition, we now present two reportable segments: the U.S. Retail segment, which was previously presented as the DSW segment, and the Canada Retail segment. Our Affiliated Business Group ("ABG") partners with other retailers to help build and optimize their in-store and online footwear businesses by leveraging our sourcing network to produce a merchandise assortment that meets their needs. ABG currently provides service to Stein Mart stores, Steinmart.com, and a Frugal Fannie's store through ongoing supply arrangements. During fiscal 2017, Gordmans (a previous ABG partner) filed a voluntary petition for relief under Chapter 11 of the United States Bankruptcy Code and announced a plan to close its stores. Stage Stores, Inc. acquired 58 Gordmans' stores and we provided services for these stores through the end of fiscal 2017 to support their transition. On March 4, 2016, we acquired Ebuys, Inc. ("Ebuys"), an off price footwear and accessories retailer operating in digital marketplaces. Due to recurring operating losses incurred by Ebuys since its acquisition, as well as increased competitive pressures in the digital marketplaces, during the fourth quarter of fiscal 2017, we decided to exit the business and ended all operations in the first quarter of fiscal 2018. On August 2, 2016, we signed an agreement with the Apparel Group as an exclusive franchise partner in the Gulf Coast region of the Middle East. Under this franchise agreement, three franchise stores in this region are in operation. 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3, 2018 has been derived from the audited financial statements at that date, as restated for the adoption of the new accounting standard for revenue recognition (refer to Note 3 , Revenue ). The financial statements should be read in conjunction with the audited consolidated financial statements and the notes thereto included in our Annual Report on Form 10-K for the fiscal year ended February 3, 2018 , filed with the U.S. Securities and Exchange Commission (the "SEC") on March 23, 2018.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Annual Report on Form 10-K for the fiscal year ended February 3, 2018 . Principles of Consolidation- The consolidated financial statements include the accounts of DSW Inc. and its wholly-owned subsidiaries. All intercompany accounts and transactions have been eliminated in consolidation. All amounts are in United State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depreciation and amortization, valuation of inventories, gift card breakage income, deferred revenue associated with loyalty programs, impairments of long-lived assets, intangibles and goodwill, legal reserves, accrual for lease obligations, income taxes, self-insurance reserves, and valuations used to account for our acquisition. Although these estimates are based on management's knowledge of current events and actions it may undertake in the future, actual results could differ from these estimates. Revenue Recognition- Sales are recognized upon customer receipt of merchandise, net of estimated returns and excludes sales tax. Customers can purchase products from us at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 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Franchise Revenue and Costs- Franchise revenue consists of royalties and other fees paid by franchisees, as well as merchandise sales to franchisees, and is included in franchise and other revenue in the consolidated statements of operations. Royalties are earned based upon a percentage of reported franchise sales and are recognized on a monthly basis when earned. Merchandise sales and any relating shipping charges are recognized as franchise revenue upon receipt of goods by the franchisee. The cost of goods sold to franchisees and related shipping costs are recognized as franchise costs at the same time franchise revenue is recognized. Other Revenue- Other revenue consists of rental income on owned properties and is included in franchise and other revenue in the consolidated statements of operations. Income Taxes- On December 22, 2017, the Tax Cuts and Jobs Act of 2017 (the "U.S. Tax Reform") was enacted in the U.S., which significantly changes how the U.S. taxes corporations. The U.S. Tax Reform reduced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and no changes were recorded during the three months ended August 4, 2018 to the provisional amounts recorded as of February 3, 2018 . However, we have reasonably estimated the effects and recorded provisional amounts in our consolidated financial statements as of August 4,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Offsetting the favorable impact from the U.S. Tax Reform, during the six months ended August 4, 2018 , we had additional tax provision expense of $24.0 million due to recording a valuation allowance associated with deferred tax assets and nondeductible discrete items, primarily related to the charges recorded as a result of the acquisition of TSL. As a result, our effective tax rate changed from 39.8% for the six months ended July 29, 2017 to 203.3% for the six months ended August 4, 2018 . 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outstanding letters of credit under our previous credit facility. The following table provides a reconciliation of cash and cash equivalents and restricted cash reported within the condensed consolidated balance sheets that sum to the total of the same such amounts shown in the condensed consolidated statements of cash flows: (in thousands) August 4, 2018 February 3, 2018 July 29, 2017 Cash and cash equivalents $ 215,996 $ 175,932 $ 89,305 Restricted cash, included in prepaid expenses and other current assets — — 3,923 Total cash, cash equivalents, and restricted cash shown in the condensed consolidated statements of cash flows $ 215,996 $ 175,932 $ 93,228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inventory is accounted for using the weighted average cost method and is stated at the lower of cost or net realizable value. We monitor aged inventory for obsolete and slow 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 Goodwill- We evaluate goodwill for impairment annually during our fourth quarter, or more frequently if an event occurs or circumstances chang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he price a willing buyer would pay for the reporting unit and is typically calculated using a discounted cash flow analysis. For certain reporting units, where deemed appropriate, we may also utilize a market approach for estimating fair value. Goodwill impairment charges are calculated as the amount by which a reporting unit's carrying value exceeds its fair value, not to exceed the carrying value of goodwill. On May 10, 2018 , as discussed in more detail in Note 2 , Acquisition , we acquired the remaining interest in TSL, which resulted in recording $37.0 million of goodwill. Based on the fair value of TSL using a discounted cash flow model (categorized as Level 3 under the fair value hierarchy defined below), we determined that the value of the acquired net assets exceeded its fair value. As a result, during the three months ended August 4, 2018 , we recorded a goodwill impairment charge, which resulted in impairing all of TSL’s goodwill.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except for an immaterial amount of investments measured based on quoted market prices in active markets (categorized as Level 1) as of July 29, 2017 . The carrying value of cash and cash equivalents, accounts receivables and accounts payables approximated their fair values due to their short-term nature. Foreign Currency Translation and Transactions- Prior to our acquisition of the remaining interest in TSL, our equity investment in TSL and notes receivable from TSL, along with certain investments, were denominated in Canadian dollars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As a result of the acquisition, we reclassified a net loss of $12.2 million of foreign currency translation related to the previously held balances from accumulated other comprehensive loss to non-operating expenses, net. Beginning with the second quarter of fiscal 2018, TSL is a wholly-owned subsidiary with CAD as their functional currency. Assets and liabilities of TSL are translated into USD at exchange rates in effect at the balance sheet date or historical rates as appropriate. Each quarter, amounts from TSL included in our consolidated statements of operation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 Prior Period Reclassification- Certain prior period reclassifications were made to conform to the current period presentation. Prepaid rent to related parties was reclassified to prepaid expenses and other current assets and long-term prepaid rent to related parties were reclassified to other assets in our consolidated balance sheets. Recent Accounting Pronouncements- In February 2016, the Financial Accounting Standards Board ("FASB")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The standard, which will have a material impact to our consolidated balance sheets, is effective for us in the first quarter of fiscal 2019. In July 2018, the FASB issued ASU 2018-11, Leases - Targeted Improvements , that provided a practical expedient that removed the requirement to restate prior period financial statements upon adoption of the standard, which we plan to elect. We are currently evaluating the full impact of the standard, including other optional practical expedients that we may elect upon adoption, and we are progressing with our implementation plan. Our implementation plan includes identifying our lease population, updating our lease database, assessing the lease system utilized by our third-party lease administrator, and identifying changes to processes and controls.</t>
  </si>
  <si>
    <t>Acquisition</t>
  </si>
  <si>
    <t>Business Combinations [Abstract]</t>
  </si>
  <si>
    <t>ACQUISITION Equity Investment in TSL- In fiscal 2014, we acquired a 49.2% interest in TSL for $75.1 million CAD ( $68.9 million USD), which included an unsecured subordinated note from TSL that earned payment-in-kind interest at 12% . Our ownership stake provided 50% voting control and board representation equal to the co-investor. The co-investor held a put option to sell the remaining interest in TSL to us and we held a call option to purchase the remaining interest in TSL. Step Acquisition of TSL- On May 10, 2018 , we acquired the remaining interest in TSL for $36.2 million CAD ( $28.2 million USD), net of acquired cash of $8.5 million CAD ( $6.6 million USD), by exercising our call option. This was accounted for as a step acquisition whereby we remeasured to fair value our previously held assets, which included our equity investment in TSL and notes and accounts receivable from TSL, and included these assets in the determination of the purchase price. During the second quarter of fiscal 2018, as a result of the remeasurement, we recorded a loss of $34.0 million to non-operating expenses, net, in the consolidated statements of operations. Also during the second quarter of fiscal 2018, we reclassified a net loss of $12.2 million of foreign currency translation adjustments related to the previously held balances from accumulated other comprehensive loss to non-operating expenses, net. The preliminary purchase price and the allocation of the total consideration to the fair values of the assets and liabilities acquired consisted of the following: (in USD and in thousands) Preliminary Purchase Price and Allocation as of May 10, 2018 Purchase price: Cash consideration, net of cash acquired $ 28,152 Replacement stock-based awards attributable to pre-acquisition services 196 Fair value of previously held assets 92,242 $ 120,590 Fair value of assets and liabilities acquired: Inventories $ 58,822 Other current assets 3,608 Property and equipment 41,601 Goodwill 37,044 Intangible assets 20,689 Accounts payable and accrued expenses (33,248 ) Non-current liabilities (7,926 ) $ 120,590 The fair value of previously held assets was determined immediately before the business combination, primarily by considering the income valuation approach (discounted cash flow) and the market valuation approach (precedent comparable transactions). Additionally, other information such as current market, industry and macroeconomic conditions were utilized to assist in developing these fair value measurements. The fair value of intangible assets includes $15.7 million for tradenames, $3.6 million for favorable leasehold interests, and $1.4 million for customer relationships associated with TSL's loyalty program. The fair value of unfavorable leasehold interests, included in non-current liabilities, was $7.6 million . The fair value for tradenames was determined using the relief from royalty method of the income approach, the fair value for leasehold interests was determined based the market valuation approach, and the fair value for customer relationships related to the loyalty program was determined using the replacement cost method. The fair values for property and equipment was determined using the cost and market approaches. The fair value of inventories, which is made up of finished goods, was determined based on market assumptions for realizing a reasonable profit after selling costs. The categorization of the fair value framework used for these methods are considered Level 3 due to the subjective nature of the unobservable inputs used to determine the fair value. The goodwill represents the excess of the purchase price over the fair value of the net assets acquired. With this being a step acquisition, the purchase price included the fair value of our previously held assets, which considered the valuation of the TSL enterprise. This valuation identified that the resulting goodwill was not supportable as the value of the acquired net assets exceeded the enterprise fair value. As a result, during the three months ended August 4, 2018 , we recorded a goodwill impairment charge, which resulted in impairing all of TSL’s goodwill. A portion of the goodwill is not expected to be deductible for income tax purposes. We are continuing to evaluate the fair value assumptions of the purchase price allocations, including deferred tax assets and liabilities, and these preliminary estimates could change. Since all of the goodwill associated with TSL was written off, any changes to the purchase price allocation may result in an adjustment to the impairment charge. During the six months ended August 4, 2018 , we incurred $3.1 million of acquisition-related costs as a result of the step acquisition, which were included in operating expenses in the consolidated statements of operations. The following table provides the supplemental unaudited pro forma total revenue and net income of the combined entity had the acquisition date of TSL been the first day of our fiscal 2017: Three months ended Six months ended (in thousands) August 4, 2018 July 29, 2017 August 4, 2018 July 29, 2017 Total revenue $ 795,268 $ 748,298 $ 1,563,985 $ 1,496,544 Net income $ 45,456 $ 28,583 $ 67,493 $ 49,654 Basic and diluted earnings per share: Basic earnings per share $ 0.57 $ 0.36 $ 0.84 $ 0.62 Diluted earnings per share $ 0.56 $ 0.35 $ 0.83 $ 0.62 The amounts in the supplemental pro forma results apply our accounting policies and reflect adjustments for additional depreciation and amortization that would have been charged assuming the same fair value adjustments to property and equipment and acquired intangibles had been applied on the first day of our fiscal 2017. The supplemental pro forma results also exclude the loss related to the remeasurement of previously held assets, the net loss of foreign currency translation related to the previously held balances from accumulated other comprehensive loss, the goodwill impairment charge, and transaction costs. Accordingly, these pro forma results have been prepared for comparative purposes only and are not intended to be indicative of results of operations that would have occurred had the acquisition actually occurred in the prior year period or indicative of the results of operations for any future period. During the three months ended August 4, 2018 , our consolidated statements of operations included sales and net losses for TSL of $72.5 million and $38.5 million , respectively, which includes the goodwill impairment charge of $36.2 million .</t>
  </si>
  <si>
    <t>Revenue</t>
  </si>
  <si>
    <t>Revenue from Contract with Customer [Abstract]</t>
  </si>
  <si>
    <t>REVENUE 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for fiscal 2016 )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 As a result of adopting ASU 2014-09, we adjusted our condensed consolidated statements of operations (including total comprehensive income) on a retrospective basis as follows: Three months ended July 29, 2017 Six months ended July 29, 2017 (in thousands, except per share amounts) As Reported Adjustments As Adjusted As Reported Adjustments As Adjusted Net sales $ 680,409 1,312 $ 681,721 $ 1,371,511 1,029 $ 1,372,540 Franchise and other revenue $ — 1,291 $ 1,291 $ — 2,510 $ 2,510 Total revenue $ — 683,012 $ 683,012 $ — 1,375,050 $ 1,375,050 Cost of sales $ (483,437 ) 1,013 $ (482,424 ) $ (979,310 ) 3,152 $ (976,158 ) Operating expenses $ (149,057 ) (3,497 ) $ (152,554 ) $ (302,321 ) (6,801 ) $ (309,122 ) Operating profit $ 46,747 119 $ 46,866 $ 87,628 (110 ) $ 87,518 Income before income taxes and income (loss) from equity investment $ 46,729 119 $ 46,848 $ 86,667 (110 ) $ 86,557 Income tax provision $ (18,349 ) (41 ) $ (18,390 ) $ (34,014 ) 39 $ (33,975 ) Net income $ 28,599 78 $ 28,677 $ 51,566 (71 ) $ 51,495 Total comprehensive income $ 39,760 78 $ 39,838 $ 60,243 (71 ) $ 60,172 Diluted earnings per share $ 0.35 0.01 $ 0.36 $ 0.64 — $ 0.64 As a result of adopting ASU 2014-09, we adjusted our condensed consolidated balance sheets on a retrospective basis as follows: February 3, 2018 July 29, 2017 (in thousands) As Reported Adjustments As Adjusted As Reported Adjustments As Adjusted ASSETS Prepaid expenses and other current assets $ 41,333 7,864 $ 49,197 $ 38,472 7,057 $ 45,529 Total current assets $ 863,009 7,864 $ 870,873 $ 854,886 7,057 $ 861,943 Deferred income taxes $ 27,671 40 $ 27,711 $ 18,765 27 $ 18,792 Total assets $ 1,413,613 7,904 $ 1,421,517 $ 1,439,545 7,084 $ 1,446,629 LIABILITIES AND SHAREHOLDERS' EQUITY Accrued expenses $ 145,218 3,008 $ 148,226 $ 121,934 2,409 $ 124,343 Total current liabilities $ 324,526 3,008 $ 327,534 $ 287,311 2,409 $ 289,720 Total liabilities $ 463,258 3,008 $ 466,266 $ 466,266 2,409 $ 468,675 Retained earnings $ 350,083 4,896 $ 354,979 $ 366,199 4,675 $ 370,874 Total shareholders' equity $ 950,355 4,896 $ 955,251 $ 973,279 4,675 $ 977,954 Total liabilities and shareholders' equity $ 1,413,613 7,904 $ 1,421,517 $ 1,439,545 7,084 $ 1,446,629 As a result of adopting ASU 2014-09, we adjusted our condensed consolidated statements of cash flows on a retrospective basis as follows: Six months ended July 29, 2017 (in thousands) As Reported Adjustments As Adjusted Cash flows from operating activities: Net income $ 51,566 (71 ) $ 51,495 Adjustments to reconcile net income to net cash provided by operating activities: Deferred income taxes $ (3,831 ) (7 ) $ (3,838 ) Prepaid expenses and other current assets $ (8,061 ) 1,331 $ (6,730 ) Accrued expenses $ (9,016 ) (1,253 ) $ (10,269 ) Disaggregation of Revenue- The following table presents our revenue disaggregated by operating segments: Three months ended Six months ended (in thousands) August 4, 2018 July 29, 2017 August 4, 2018 July 29, 2017 Net sales: U.S. Retail segment $ 691,757 $ 629,691 $ 1,361,541 $ 1,254,195 Canada Retail segment 72,532 — 72,532 — Other: ABG 29,446 31,330 64,466 75,318 Ebuys — 20,700 5,633 43,027 Total Other 29,446 52,030 70,099 118,345 Total net sales 793,735 681,721 1,504,172 1,372,540 Franchise and other revenue 1,533 1,291 3,198 2,510 Total revenue $ 795,268 $ 683,012 $ 1,507,370 $ 1,375,050 U.S. Retail segment and Other net sales recognized are primarily based on sales to customers in the U.S. and Canada Retail segment net sales recognized are based on sales to customers in Canada. Revenue realized from geographic markets outside of the U.S. and Canada have collectively been immaterial. For the U.S. Retail and Canada Retail segments, we separate our merchandise into three primary categories: women’s footwear, men’s footwear, and accessories and other (which includes kids’ footwear). The following table presents the retail net sales by category as reconciled to total net sales: Three months ended Six months ended (in thousands) August 4, 2018 July 29, 2017 August 4, 2018 July 29, 2017 Retail net sales by category: Women's footwear $ 509,404 $ 428,833 $ 978,688 $ 866,764 Men's footwear 171,028 143,090 304,187 271,203 Accessories and other 83,857 57,768 151,198 116,228 Other - ABG and Ebuys 29,446 52,030 70,099 118,345 Total net sales $ 793,735 $ 681,721 $ 1,504,172 $ 1,372,540 Deferred Revenue Liabilities- We record deferred revenue liabilities, included in accrued expenses on the consolidated balance sheets, for remaining obligations we have to our customers. The following table presents the changes and total balances for gift cards and our loyalty programs: Three months ended Six months ended (in thousands) August 4, 2018 July 29, 2017 August 4, 2018 July 29, 2017 Gift cards: Beginning of period $ 28,151 $ 27,802 $ 32,792 $ 30,829 Gift cards redeemed and breakage recognized to net sales (21,761 ) (25,132 ) (44,034 ) (44,440 ) Gift cards issued 20,401 22,136 38,033 38,417 End of period $ 26,791 $ 24,806 $ 26,791 $ 24,806 Loyalty programs: Beginning of period $ 22,111 $ 21,287 $ 21,282 $ 19,889 Loyalty certificates redeemed and expired and other adjustments recognized to net sales (16,750 ) (7,529 ) (23,385 ) (14,185 ) Deferred revenue for loyalty points issued 11,425 7,848 18,889 15,902 End of period $ 16,786 $ 21,606 $ 16,786 $ 21,606 Sales Returns- We reduce net sales by the amount of expected returns and cost of sales by the amount of merchandise we expect to recover, which are estimated based on historical experience. The following table presents the changes and total balances for the returns liability: Three months ended Six months ended (in thousands) August 4, 2018 July 29, 2017 August 4, 2018 July 29, 2017 Sales returns liability: Beginning of period $ 16,006 $ 14,952 $ 14,130 $ 14,149 Net sales reduced for estimated returns 98,563 81,484 183,616 159,420 Actual returns during the period (100,143 ) (83,673 ) (183,320 ) (160,806 ) End of period $ 14,426 $ 12,763 $ 14,426 $ 12,763 As of August 4, 2018 , February 3, 2018 , and July 29, 2017 , the asset for recovery of merchandise returns was $7.6 million , $7.9 million , and $7.1 million , respectively.</t>
  </si>
  <si>
    <t>Related Party Transactions</t>
  </si>
  <si>
    <t>Related Party Transactions [Abstract]</t>
  </si>
  <si>
    <t>RELATED PARTY TRANSACTIONS Accounts receivable and accounts payable associated with related parties are separately presented on the consolidated balance sheets. Accounts receivable from and payables to related parties normally settle in the form of cash in 30 to 60 days. Schottenstein Affiliates As of August 4, 2018 , the Schottenstein Affiliates, entities owned or controlled by Jay L. Schottenstein, the executive chairman of our Board of Directors, and members of his family, beneficially owned approximately 14% of the Company's outstanding common shares, representing approximately 49% of the combined voting power. As of August 4, 2018 , the Schottenstein Affiliates beneficially owned 3.6 million Class A common shares and 7.7 million Class B common shares. We had the following related party transactions with Schottenstein Affiliates: Leases- We lease our fulfillment center and certain store locations owned by Schottenstein Affiliates. During the three months ended August 4, 2018 and July 29, 2017 , we recorded rent expense from leases with Schottenstein Affiliates of $2.3 million and $2.3 million , respectively. During the six months ended August 4, 2018 and July 29, 2017 , we recorded rent expense from leases with Schottenstein Affiliates of $4.6 million and $4.6 million , respectively. Other Purchases and Services- During the three months ended August 4, 2018 and July 29, 2017 , we had other purchases and services from Schottenstein Affiliates of $1.7 million and $0.4 million , respectively. During the six months ended August 4, 2018 and July 29, 2017 , we had other purchases and services from Schottenstein Affiliates of $3.3 million and $0.7 million , respectively. TSL Prior to our acquisition of the remaining interest in TSL on May 10, 2018 , our ownership interest in TSL provided us a 50% voting control and board representation equal to the co-investor, and was treated as an equity investment. We had the following related party transactions with TSL during the period it was an equity investment: Management Agreement- We had a management agreement with TSL under which we provided certain information technology and management services. During the three months ended July 29, 2017 , we recognized income of $0.3 million . During the six months ended August 4, 2018 and July 29, 2017 , we recognized income of $0.3 million and $0.6 million , respectively. License Agreement- We licensed the use of our tradename and trademark, DSW Designer Shoe Warehouse, to TSL for a royalty fee based on a percentage of net sales from its Canadian DSW stores, which are included in net sales. The license was exclusive and non-transferable for use in Canada. During the three months ended July 29, 2017 , we recognized royalty income of $0.2 million . During the six months ended August 4, 2018 and July 29, 2017 , we recognized royalty income of $0.1 million and $0.3 million , respectively. Other Purchases and Services- During the three months ended July 29, 2017 , TSL had other purchases and services from us of $0.7 million . During the six months ended August 4, 2018 and July 29, 2017 , TSL had other purchases and services from us of $0.4 million and $1.6 million , respectively. During the six months ended August 4, 2018 , we purchased inventory from TSL for $1.3 million .</t>
  </si>
  <si>
    <t>Earnings (Loss) Per Share</t>
  </si>
  <si>
    <t>Earnings Per Share [Abstract]</t>
  </si>
  <si>
    <t>EARNINGS (LOSS) PER SHARE Basic earnings (loss) per share is based on net income (loss)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 The following is a reconciliation of the number of shares used in the calculation of earnings (loss) per share: Three months ended Six months ended (in thousands) August 4, 2018 July 29, 2017 August 4, 2018 July 29, 2017 Weighted average shares outstanding - Basic shares 80,265 80,317 80,187 80,267 Dilutive effect of stock-based compensation awards — 397 — 462 Weighted average shares outstanding - Diluted shares 80,265 80,714 80,187 80,729 For the three months ended August 4, 2018 and July 29, 2017 , the number of potential shares that were not included in the computation of diluted earnings (loss) per share because the effect would be anti-dilutive was 3.2 million and 4.6 million , respectively. For the six months ended August 4, 2018 and July 29, 2017 , the number of potential shares that were not included in the computation of diluted earnings (loss) per share because the effect would be anti-dilutive was 3.2 million and 4.3 million , respectively.</t>
  </si>
  <si>
    <t>Stock-Based Compensation</t>
  </si>
  <si>
    <t>Disclosure of Compensation Related Costs, Share-based Payments [Abstract]</t>
  </si>
  <si>
    <t>STOCK-BASED COMPENSATION Stock-based compensation expense consisted of the following: Three months ended Six months ended (in thousands) August 4, 2018 July 29, 2017 August 4, 2018 July 29, 2017 Stock options $ 1,343 $ 1,586 $ 3,138 $ 3,337 Restricted and director stock units 3,841 2,656 6,560 4,514 $ 5,184 $ 4,242 $ 9,698 $ 7,851 The following table summarizes the stock-based compensation award activity for the six months ended August 4, 2018 : Number of shares (in thousands) Stock Options Time-Based RSUs Performance-Based RSUs Outstanding - beginning of period 4,333 436 457 Granted — 663 250 Exercised / vested (158 ) (58 ) (49 ) Forfeited / expired (111 ) (50 ) (4 ) Outstanding - end of period 4,064 991 654 As of August 4, 2018 , 4.1 million shares of Class A common shares remain available for future stock-based compensation grants under the 2014 Long-Term Incentive Plan.</t>
  </si>
  <si>
    <t>Shareholders' Equity</t>
  </si>
  <si>
    <t>Equity [Abstract]</t>
  </si>
  <si>
    <t>SHAREHOLDERS' EQUITY Shares- Our Class A common shares are listed for trading under the ticker symbol "DSW"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August 4, 2018 February 3, 2018 July 29, 2017 (in thousands) Class A Class B Class A Class B Class A Class B Authorized shares 250,000 100,000 250,000 100,000 250,000 100,000 Issued shares 85,652 7,733 85,385 7,733 85,201 7,733 Outstanding shares 72,561 7,733 72,294 7,733 72,610 7,733 Treasury shares 13,091 — 13,091 — 12,591 — We have authorized 100.0 million shares of no par value preferred shares with no shares issued for any of the periods presented. Dividends- On August 28, 2018 , the Board of Directors declared a quarterly cash dividend payment of $0.25 per share for both Class A and Class B common shares. The dividend will be paid on October 5, 2018 to shareholders of record at the close of business on September 24, 2018 . Share Repurchases- On August 17, 2017 , the Board of Directors authorized the repurchase of an additional $500.0 million of DSW common shares under our share repurchase program, which was added to the $33.5 million remaining from the previous authorization. During the six months ended August 4, 2018 and July 29, 2017 , we did not repurchase any Class A common shares, with $524.1 million of Class A common shares that remain authorized under the program as of August 4, 2018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Accumulated Other Comprehensive Income (Loss)- Changes for the balances of each component of accumulated other comprehensive loss were as follows (all amounts are net of tax): Three months ended August 4, 2018 July 29, 2017 (in thousands) Foreign Currency Translation Available-for-Sale Securities Total Foreign Currency Translation Available-for-Sale Securities Total Accumulated other comprehensive loss - beginning of period $ (12,218 ) $ (980 ) $ (13,198 ) $ (16,357 ) $ (68 ) $ (16,425 ) Other comprehensive income (loss) before reclassifications (1,365 ) 27 (1,338 ) 10,657 (23 ) 10,634 Amounts reclassified to non-operating expenses, net 12,218 42 12,260 699 (172 ) 527 Other comprehensive income (loss) 10,853 69 10,922 11,356 (195 ) 11,161 Accumulated other comprehensive loss - end of period $ (1,365 ) $ (911 ) $ (2,276 ) $ (5,001 ) $ (263 ) $ (5,264 ) Six months ended August 4, 2018 July 29, 2017 (in thousands) Foreign Currency Translation Available-for-Sale Securities Total Foreign Currency Translation Available-for-Sale Securities Total Accumulated other comprehensive loss - beginning of period $ (9,278 ) $ (796 ) $ (10,074 ) $ (13,699 ) $ (242 ) $ (13,941 ) Other comprehensive income (loss) before reclassifications (6,050 ) (317 ) (6,367 ) 6,537 33 6,570 Amounts reclassified to non-operating expenses, net 13,963 202 14,165 2,161 (54 ) 2,107 Other comprehensive income (loss) 7,913 (115 ) 7,798 8,698 (21 ) 8,677 Accumulated other comprehensive loss - end of period $ (1,365 ) $ (911 ) $ (2,276 ) $ (5,001 ) $ (263 ) $ (5,264 )</t>
  </si>
  <si>
    <t>Investments [Abstract]</t>
  </si>
  <si>
    <t>INVESTMENTS Investments in available-for-sale securities consisted of the following: (in thousands) August 4, 2018 February 3, 2018 July 29, 2017 Carrying value of investments $ 73,978 $ 125,349 $ 182,325 Unrealized gains included in accumulated other comprehensive loss 10 23 99 Unrealized losses included in accumulated other comprehensive loss (869 ) (767 ) (362 ) Fair value $ 73,119 $ 124,605 $ 182,062</t>
  </si>
  <si>
    <t>Property and Equipment, Net</t>
  </si>
  <si>
    <t>Property, Plant and Equipment [Abstract]</t>
  </si>
  <si>
    <t>PROPERTY AND EQUIPMENT Property and equipment consisted of the following: (in thousands) August 4, 2018 February 3, 2018 July 29, 2017 Land $ 1,110 $ 1,110 $ 1,110 Buildings 12,485 12,485 12,485 Building and leasehold improvements 425,651 404,852 398,129 Furniture, fixtures and equipment 451,040 423,597 417,226 Software 145,111 137,917 135,844 Construction in progress (1) 46,643 39,201 28,008 Total property and equipment 1,082,040 1,019,162 992,802 Accumulated depreciation and amortization (694,419 ) (663,963 ) (628,250 ) Property and equipment, net $ 387,621 $ 355,199 $ 364,552 (1) Construction in progress is comprised primarily of the construction of leasehold improvements and furniture and fixtures related to unopened stores and internal-use software under development.</t>
  </si>
  <si>
    <t>Goodwill and Intangible Assets</t>
  </si>
  <si>
    <t>Goodwill and Intangible Assets Disclosure [Abstract]</t>
  </si>
  <si>
    <t>GOODWILL AND INTANGIBLE ASSETS Goodwill- Activity related to our goodwill was as follows: Six months ended August 4, 2018 July 29, 2017 (in thousands) Goodwill Accumulated Impairments Net Goodwill Accumulated Impairments Net Beginning of period by segment: U.S. Retail segment $ 25,899 $ — $ 25,899 $ 25,899 $ — $ 25,899 Other - Ebuys 53,790 (53,790 ) — 53,790 — 53,790 79,689 (53,790 ) 25,899 79,689 — 79,689 Activity during the period by segment: Canada Retail segment: Acquired TSL goodwill 37,044 — 37,044 — — — Impairment charges — (36,240 ) (36,240 ) — — — Currency translation adjustment (580 ) (224 ) (804 ) — — — Other - eliminated Ebuys goodwill (53,790 ) 53,790 — — — — (17,326 ) 17,326 — — — — End of period by segment: U.S. Retail segment 25,899 — 25,899 25,899 — 25,899 Canada Retail segment 36,464 (36,464 ) — — — — Other - Ebuys — — — 53,790 — 53,790 $ 62,363 $ (36,464 ) $ 25,899 $ 79,689 $ — $ 79,689 Intangible Assets- Intangible assets consisted of the following: (in thousands) Cost Accumulated Amortization Net August 4, 2018 Definite-lived: Customer relationships $ 1,378 $ (114 ) $ 1,264 Favorable leasehold interests 3,522 (101 ) 3,421 Indefinite-lived trademarks and tradenames 15,600 — 15,600 $ 20,500 $ (215 ) $ 20,285 February 3, 2018 Definite-lived: Online retailer and customer relationships $ 3,767 $ (3,767 ) $ — Tradenames 1,260 (1,260 ) — Non-compete agreements 1,800 (1,800 ) — Indefinite-lived trademarks and tradenames 135 — 135 $ 6,962 $ (6,827 ) $ 135 July 29, 2017 Definite-lived: Online retailer and customer relationships $ 22,300 $ (3,202 ) $ 19,098 Tradenames 11,000 (1,039 ) 9,961 Non-compete agreements 5,400 (1,529 ) 3,871 Indefinite-lived trademarks and tradenames 135 — 135 $ 38,835 $ (5,770 ) $ 33,065 The definite-lived intangible assets are amortized by the straight-line method using three years for customer relationships associated with TSL's loyalty program and over the remaining lease term for favorable leasehold interests.</t>
  </si>
  <si>
    <t>Accrued Expenses</t>
  </si>
  <si>
    <t>Payables and Accruals [Abstract]</t>
  </si>
  <si>
    <t>ACCRUED EXPENSES Accrued expenses consisted of the following: (in thousands) August 4, 2018 February 3, 2018 July 29, 2017 Gift cards and merchandise credits $ 26,791 $ 32,792 $ 24,806 Accrued compensation and related expenses 30,224 25,082 14,830 Accrued taxes 21,029 20,757 20,126 Loyalty programs deferred revenue 16,786 21,282 21,606 Sales returns 14,426 14,130 12,763 Other (1) 36,520 34,183 30,212 $ 145,776 $ 148,226 $ 124,343 (1) Other is comprised of various other accrued expenses that we expect will settle within one year of the applicable period, including amounts owed under our vendor payment program described below. We offer our vendors a payment program where a payment processing intermediary makes regularly-scheduled payments to participating vendors and we, in turn, settle monthly with the intermediary. The net change in the outstanding balance is reflected as a financing activity in the consolidated statements of cash flows.</t>
  </si>
  <si>
    <t>Non-Current Liabilities</t>
  </si>
  <si>
    <t>Other Liabilities Disclosure [Abstract]</t>
  </si>
  <si>
    <t>NON-CURRENT LIABILITIES Non-current liabilities consisted of the following: (in thousands) August 4, 2018 February 3, 2018 July 29, 2017 Construction and tenant allowances $ 75,439 $ 80,725 $ 84,002 Deferred rent 35,694 37,116 38,187 Accrual for lease obligations 9,511 6,511 7,328 Unfavorable leasehold interests 7,000 — — Other (1) 22,672 14,380 12,982 $ 150,316 $ 138,732 $ 142,499 (1) Other is comprised of various other accrued expenses that we expect will settle beyond one year from the end of the applicable period. The accrual for lease obligations includes an office space we lease that expires in 2024 . We sublease the entire office space to an unrelated third party at an annual rent that is lower than our total annual lease obligation. The sublease was renewed for a two -year term in June 2017 , which can be terminated by the tenant at any time with 60 days ' notice. As a result of our decision to exit the Ebuys business, which is included in our Other segment, during the six months ended August 4, 2018 , we exited a leased office space that expires in 2020 and a fulfillment center that expires in 2023 and recorded a lease exit charge of $4.5 million . Also during the six months ended August 4, 2018 , as a result of our decision to exit the Town Shoes banner by the end of fiscal 2018 or early fiscal 2019, which is included in our Canada Retail segment, we closed certain Town Shoes banner stores with remaining lease terms and recorded a lease exit charge of $0.4 million . The lease exit charges were recorded to operating expenses in the consolidated statements of operations with a related addition to the accrual for lease obligations that included the reserves for these leases based on the remaining lease payments and estimated sublease income. We estimate total cost of approximately $20.0 million to $25.0 million to exit the Town Shoes banner representing lease exit charges, severance, and inventory write-downs. The following table presents the changes and total balances for the accrual for lease obligations: Six months ended (in thousands) August 4, 2018 July 29, 2017 Beginning of period $ 6,511 $ 7,283 Additions 4,884 — Lease obligation payments, net of sublease income received (2,004 ) (120 ) Adjustments 120 165 End of period $ 9,511 $ 7,328</t>
  </si>
  <si>
    <t>Debt</t>
  </si>
  <si>
    <t>Debt Disclosure [Abstract]</t>
  </si>
  <si>
    <t>DEBT Credit Facility - On August 25, 2017 , we entered into a senior unsecured revolving credit agreement (the "Credit Facility") with a maturity date of August 25, 2022 that replaced our previous secured revolving credit agreement and letter of credit agreement. The Credit Facility provides a revolving line of credit up to $300 million , with sub-limits for the issuance of up to $50 million in letters of credit, swing loan advances of up to $15 million , and the issuance of up to $75 million in foreign currency revolving loans and letters of credit. The Credit Facility may be further increased by up to $100 million subject to agreed-upon terms and conditions. The Credit Facility may be used to provide funds for working capital, capital expenditures, dividends and share repurchases, other expenditures, and permitted acquisitions as defined by the Credit Facility. Loans issued under the revolving line of credit bear interest, at our option, at a base rate or an alternate base rate as defined in the Credit Facility plus a margin based on our leverage ratio, with any loans issued in CAD bearing interest at the alternate base rate plus a margin based on our leverage ratio. Interest on letters of credit issued under the Credit Facility is variable based on our leverage ratio and the type of letters of credit. Commitment fees are based on the average unused portion of the Credit Facility at a variable rate based on our leverage ratio. As of August 4, 2018 , we had no outstanding borrowings under the Credit Facility and $1.2 million in letters of credit issued, resulting in $298.8 million available for borrowings. Interest expense related to the Credit Facility includes letters of credit interest, commitment fees and the amortization of debt issuance costs. Debt Covenants- The Credit Facility contains financial and other covenants, including, but not limited to, limitations on indebtedness, liens and investments, as well as the maintenance of a leverage ratio not to exceed 3.25 :1 and a fixed charge coverage ratio not to be less than 1.75 :1.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August 4, 2018 , we were in compliance with all financial covenants.</t>
  </si>
  <si>
    <t>Commitments and Contingencies</t>
  </si>
  <si>
    <t>Commitments and Contingencies Disclosure [Abstract]</t>
  </si>
  <si>
    <t>COMMITMENTS AND CONTINGENCIES Contingent Consideration Liability- The contingent consideration liability resulted from the acquisition of Ebuys and was based on a defined earnings performance measure. The contingent consideration liability was measured at fair value with any differences between the final acquisition-date fair value and revised estimated fair value, as remeasured each reporting period, being recognized as an adjustment to income from operations. Fair value was determined using an income valuation approach, primarily based on discounted cash flows related to the projected earnings performance measure with a discount rate of approximately 13.0% . The categorization of the fair value framework used to price the liability is considered Level 3 due to the subjective nature of the unobservable inputs used to determine fair value. Activity for the contingent consideration liability for the six months ended July 29, 2017 was as follows: (in thousands) Contingent consideration liability - beginning of period $ 33,204 Accretion in value 2,252 Other adjustments 1,000 Contingent consideration liability - end of period $ 36,456 During the fourth quarter of fiscal 2017, as a result of recurring operating losses incurred by Ebuys since its acquisition, which led to our decision to exit the business, we eliminated the contingent consideration liability.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As a result of a previous merger, we provided a guarantee for a lease commitment that is scheduled to expire in 2024 for a location that has been leased to a third party. If the third party does not pay the rent or vacates the premise, we may be required to make full rent payments to the landlord. Contractual Obligations- As of August 4, 2018 , we have entered into various construction commitments, including capital items to be purchased for projects that were under construction, or for which a lease has been signed. Our obligations under these commitments were $1.4 million as of August 4, 2018 . In addition, we have entered into various noncancelable purchase and service agreements. The obligations under these agreements were approximately $21.8 million as of August 4, 2018 .</t>
  </si>
  <si>
    <t>Segment Reporting</t>
  </si>
  <si>
    <t>Segment Reporting [Abstract]</t>
  </si>
  <si>
    <t>SEGMENT REPORTING Our two reportable segments, which are also operating segments, are the U.S. Retail segment and the Canada Retail segment. The U.S. Retail segment, which was previously presented as the DSW segment, includes stores operated in the U.S. under the DSW banner and its related e-commerce site. The Canada Retail segment, which is the result of the TSL Acquisition on May 10, 2018 , includes stores operated in Canada under The Shoe Company, Shoe Warehouse, Town Shoes, DSW Designer Shoe Warehouse banners and related e-commerce sites. Our other operating segments, ABG and Ebuys, are below the quantitative and qualitative thresholds for reportable segments and are aggregated into Other for segment reporting purposes. ABG was previously presented as a separate reportable segment that has now been included in Other due to us no longer providing services to Gordmans after fiscal 2017. Prior periods presented have been restated to present the DSW segment as the U.S. Retail segment and to include ABG in Other for comparative purposes. The performance of each segment is based on net sales and gross profit, which is defined as net sales less cost of sales, as follows: (in thousands) U.S. Retail Canada Retail Other Total Three months ended August 4, 2018 Net sales $ 691,757 72,532 29,446 $ 793,735 Gross profit $ 229,601 18,218 6,676 $ 254,495 Three months ended July 29, 2017 Net sales $ 629,691 — 52,030 $ 681,721 Gross profit $ 194,863 — 4,434 $ 199,297 Six months ended August 4, 2018 Net sales $ 1,361,541 72,532 70,099 $ 1,504,172 Gross profit $ 427,945 18,218 13,557 $ 459,720 Six months ended July 29, 2017 Net sales $ 1,254,195 — 118,345 $ 1,372,540 Gross profit $ 381,369 — 15,013 $ 396,382</t>
  </si>
  <si>
    <t>Significant Accounting Policies (Policies)</t>
  </si>
  <si>
    <t>Basis of Accounting, Policy [Policy Text Block]</t>
  </si>
  <si>
    <t>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3, 2018 has been derived from the audited financial statements at that date, as restated for the adoption of the new accounting standard for revenue recognition (refer to Note 3 , Revenue ). The financial statements should be read in conjunction with the audited consolidated financial statements and the notes thereto included in our Annual Report on Form 10-K for the fiscal year ended February 3, 2018 , filed with the U.S. Securities and Exchange Commission (the "SEC") on March 23, 2018.</t>
  </si>
  <si>
    <t>Fiscal Period, Policy [Policy Text Block]</t>
  </si>
  <si>
    <t>Fiscal Year- Our fiscal year ends on the Saturday nearest to January 31. References to a fiscal year refer to the calendar year in which the fiscal year begins.</t>
  </si>
  <si>
    <t>Consolidation, Policy [Policy Text Block]</t>
  </si>
  <si>
    <t>Principles of Consolidation- The consolidated financial statements include the accounts of DSW Inc. and its wholly-owned subsidiaries. All intercompany accounts and transactions have been eliminated in consolidation. All amounts are in United States dollars ("USD"), unless otherwise not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depreciation and amortization, valuation of inventories, gift card breakage income, deferred revenue associated with loyalty programs, impairments of long-lived assets, intangibles and goodwill, legal reserves, accrual for lease obligations, income taxes, self-insurance reserves, and valuations used to account for our acquisition. Although these estimates are based on management's knowledge of current events and actions it may undertake in the future, actual results could differ from these estimates.</t>
  </si>
  <si>
    <t>Revenue Recognition, Policy [Policy Text Block]</t>
  </si>
  <si>
    <t>Revenue Recognition- Sales are recognized upon customer receipt of merchandise, net of estimated returns and excludes sales tax. Customers can purchase products from us at one of our stores, online or from our mobile application. For products shipped directly to our customers, we recognize the sale upon the estimated customer receipt date based on historical delivery transit times.</t>
  </si>
  <si>
    <t>Shipping and Handling Cost, Policy [Policy Text Block]</t>
  </si>
  <si>
    <t>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t>
  </si>
  <si>
    <t>Revenue Recognition Accounting Policy, Gross and Net Revenue Disclosure [Policy Text Block]</t>
  </si>
  <si>
    <t xml:space="preserve">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t>
  </si>
  <si>
    <t>Revenue Recognition, Deferred Revenue [Policy Text Block]</t>
  </si>
  <si>
    <t>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Deferred Revenue Liabilities- We record deferred revenue liabilities, included in accrued expenses on the consolidated balance sheets, for remaining obligations we have to our customers.</t>
  </si>
  <si>
    <t>Revenue Recognition, Loyalty Programs [Policy Text Block]</t>
  </si>
  <si>
    <t xml:space="preserve">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 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t>
  </si>
  <si>
    <t>Revenue Recognition, Services, Franchise Fees [Policy Text Block]</t>
  </si>
  <si>
    <t xml:space="preserve">Franchise Revenue and Costs- Franchise revenue consists of royalties and other fees paid by franchisees, as well as merchandise sales to franchisees, and is included in franchise and other revenue in the consolidated statements of operations. Royalties are earned based upon a percentage of reported franchise sales and are recognized on a monthly basis when earned. Merchandise sales and any relating shipping charges are recognized as franchise revenue upon receipt of goods by the franchisee. The cost of goods sold to franchisees and related shipping costs are recognized as franchise costs at the same time franchise revenue is recognized. Other Revenue- Other revenue consists of rental income on owned properties and is included in franchise and other revenue in the consolidated statements of operations. </t>
  </si>
  <si>
    <t>Income Tax, Policy [Policy Text Block]</t>
  </si>
  <si>
    <t>Income Taxes- On December 22, 2017, the Tax Cuts and Jobs Act of 2017 (the "U.S. Tax Reform") was enacted in the U.S., which significantly changes how the U.S. taxes corporations. The U.S. Tax Reform reduced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and no changes were recorded during the three months ended August 4, 2018 to the provisional amounts recorded as of February 3, 2018 . However, we have reasonably estimated the effects and recorded provisional amounts in our consolidated financial statements as of August 4,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Offsetting the favorable impact from the U.S. Tax Reform, during the six months ended August 4, 2018 , we had additional tax provision expense of $24.0 million due to recording a valuation allowance associated with deferred tax assets and nondeductible discrete items, primarily related to the charges recorded as a result of the acquisition of TSL. As a result, our effective tax rate changed from 39.8% for the six months ended July 29, 2017 to 203.3% for the six months ended August 4, 2018 .</t>
  </si>
  <si>
    <t>Cash and Cash Equivalents, Restricted Cash and Cash Equivalents, Policy [Policy Text Block]</t>
  </si>
  <si>
    <t>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outstanding letters of credit under our previous credit facility.</t>
  </si>
  <si>
    <t>Inventory, Policy</t>
  </si>
  <si>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inventory is accounted for using the weighted average cost method and is stated at the lower of cost or net realizable value. We monitor aged inventory for obsolete and slow 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t>
  </si>
  <si>
    <t>Goodwill, Policy</t>
  </si>
  <si>
    <t>Goodwill- We evaluate goodwill for impairment annually during our fourth quarter, or more frequently if an event occurs or circumstances chang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he price a willing buyer would pay for the reporting unit and is typically calculated using a discounted cash flow analysis. For certain reporting units, where deemed appropriate, we may also utilize a market approach for estimating fair value. Goodwill impairment charges are calculated as the amount by which a reporting unit's carrying value exceeds its fair value, not to exceed the carrying value of goodwill.</t>
  </si>
  <si>
    <t>Fair Value Measurement, Policy [Policy Text Block]</t>
  </si>
  <si>
    <t xml:space="preserve">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except for an immaterial amount of investments measured based on quoted market prices in active markets (categorized as Level 1) as of July 29, 2017 . The carrying value of cash and cash equivalents, accounts receivables and accounts payables approximated their fair values due to their short-term nature. </t>
  </si>
  <si>
    <t>Foreign Currency Translation and Transaction</t>
  </si>
  <si>
    <t>Foreign Currency Translation and Transactions- Prior to our acquisition of the remaining interest in TSL, our equity investment in TSL and notes receivable from TSL, along with certain investments, were denominated in Canadian dollars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As a result of the acquisition, we reclassified a net loss of $12.2 million of foreign currency translation related to the previously held balances from accumulated other comprehensive loss to non-operating expenses, net. Beginning with the second quarter of fiscal 2018, TSL is a wholly-owned subsidiary with CAD as their functional currency. Assets and liabilities of TSL are translated into USD at exchange rates in effect at the balance sheet date or historical rates as appropriate. Each quarter, amounts from TSL included in our consolidated statements of operation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t>
  </si>
  <si>
    <t>Reclassification, Policy [Policy Text Block]</t>
  </si>
  <si>
    <t>Prior Period Reclassification- Certain prior period reclassifications were made to conform to the current period presentation. Prepaid rent to related parties was reclassified to prepaid expenses and other current assets and long-term prepaid rent to related parties were reclassified to other assets in our consolidated balance sheets.</t>
  </si>
  <si>
    <t>Description of New Accounting Pronouncements Not yet Adopted [Text Block]</t>
  </si>
  <si>
    <t>Recent Accounting Pronouncements- In February 2016, the Financial Accounting Standards Board ("FASB")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The standard, which will have a material impact to our consolidated balance sheets, is effective for us in the first quarter of fiscal 2019. In July 2018, the FASB issued ASU 2018-11, Leases - Targeted Improvements , that provided a practical expedient that removed the requirement to restate prior period financial statements upon adoption of the standard, which we plan to elect. We are currently evaluating the full impact of the standard, including other optional practical expedients that we may elect upon adoption, and we are progressing with our implementation plan. Our implementation plan includes identifying our lease population, updating our lease database, assessing the lease system utilized by our third-party lease administrator, and identifying changes to processes and controls.</t>
  </si>
  <si>
    <t>New Accounting Pronouncements, Policy [Policy Text Block]</t>
  </si>
  <si>
    <t>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for fiscal 2016 )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t>
  </si>
  <si>
    <t>Revenue Recognition, Sales Returns [Policy Text Block]</t>
  </si>
  <si>
    <t>Sales Returns- We reduce net sales by the amount of expected returns and cost of sales by the amount of merchandise we expect to recover, which are estimated based on historical experience.</t>
  </si>
  <si>
    <t>Earnings Per Share, Policy [Policy Text Block]</t>
  </si>
  <si>
    <t>Basic earnings (loss) per share is based on net income (loss)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t>
  </si>
  <si>
    <t>Stockholders' Equity, Policy [Policy Text Block]</t>
  </si>
  <si>
    <t>Shares- Our Class A common shares are listed for trading under the ticker symbol "DSW"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si>
  <si>
    <t>Repurchase and Resale Agreements Policy [Policy Text Block]</t>
  </si>
  <si>
    <t>Share Repurchases- On August 17, 2017 , the Board of Directors authorized the repurchase of an additional $500.0 million of DSW common shares under our share repurchase program, which was added to the $33.5 million remaining from the previous authorization. During the six months ended August 4, 2018 and July 29, 2017 , we did not repurchase any Class A common shares, with $524.1 million of Class A common shares that remain authorized under the program as of August 4, 2018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 xml:space="preserve">Our two reportable segments, which are also operating segments, are the U.S. Retail segment and the Canada Retail segment. The U.S. Retail segment, which was previously presented as the DSW segment, includes stores operated in the U.S. under the DSW banner and its related e-commerce site. The Canada Retail segment, which is the result of the TSL Acquisition on May 10, 2018 , includes stores operated in Canada under The Shoe Company, Shoe Warehouse, Town Shoes, DSW Designer Shoe Warehouse banners and related e-commerce sites. Our other operating segments, ABG and Ebuys, are below the quantitative and qualitative thresholds for reportable segments and are aggregated into Other for segment reporting purposes. ABG was previously presented as a separate reportable segment that has now been included in Other due to us no longer providing services to Gordmans after fiscal 2017. Prior periods presented have been restated to present the DSW segment as the U.S. Retail segment and to include ABG in Other for comparative purposes. </t>
  </si>
  <si>
    <t>Significant Accounting Policies Significant Accounting Policies (Tables)</t>
  </si>
  <si>
    <t>Schedule of Cash, cash equivalents, and restricted cash [Abstract]</t>
  </si>
  <si>
    <t>Restrictions on Cash and Cash Equivalents [Table Text Block]</t>
  </si>
  <si>
    <t>The following table provides a reconciliation of cash and cash equivalents and restricted cash reported within the condensed consolidated balance sheets that sum to the total of the same such amounts shown in the condensed consolidated statements of cash flows: (in thousands) August 4, 2018 February 3, 2018 July 29, 2017 Cash and cash equivalents $ 215,996 $ 175,932 $ 89,305 Restricted cash, included in prepaid expenses and other current assets — — 3,923 Total cash, cash equivalents, and restricted cash shown in the condensed consolidated statements of cash flows $ 215,996 $ 175,932 $ 93,228</t>
  </si>
  <si>
    <t>Acquisition (Tables)</t>
  </si>
  <si>
    <t>May 10, 2018</t>
  </si>
  <si>
    <t>Schedule of Recognized Identified Assets Acquired and Liabilities Assumed [Table Text Block]</t>
  </si>
  <si>
    <t>The preliminary purchase price and the allocation of the total consideration to the fair values of the assets and liabilities acquired consisted of the following: (in USD and in thousands) Preliminary Purchase Price and Allocation as of May 10, 2018 Purchase price: Cash consideration, net of cash acquired $ 28,152 Replacement stock-based awards attributable to pre-acquisition services 196 Fair value of previously held assets 92,242 $ 120,590 Fair value of assets and liabilities acquired: Inventories $ 58,822 Other current assets 3,608 Property and equipment 41,601 Goodwill 37,044 Intangible assets 20,689 Accounts payable and accrued expenses (33,248 ) Non-current liabilities (7,926 ) $ 120,590</t>
  </si>
  <si>
    <t>Business Acquisition, Pro Forma Information [Table Text Block]</t>
  </si>
  <si>
    <t>The following table provides the supplemental unaudited pro forma total revenue and net income of the combined entity had the acquisition date of TSL been the first day of our fiscal 2017: Three months ended Six months ended (in thousands) August 4, 2018 July 29, 2017 August 4, 2018 July 29, 2017 Total revenue $ 795,268 $ 748,298 $ 1,563,985 $ 1,496,544 Net income $ 45,456 $ 28,583 $ 67,493 $ 49,654 Basic and diluted earnings per share: Basic earnings per share $ 0.57 $ 0.36 $ 0.84 $ 0.62 Diluted earnings per share $ 0.56 $ 0.35 $ 0.83 $ 0.62</t>
  </si>
  <si>
    <t>Revenue (Tables)</t>
  </si>
  <si>
    <t>Schedule of New Accounting Pronouncements and Changes in Accounting Principles</t>
  </si>
  <si>
    <t>As a result of adopting ASU 2014-09, we adjusted our condensed consolidated balance sheets on a retrospective basis as follows: February 3, 2018 July 29, 2017 (in thousands) As Reported Adjustments As Adjusted As Reported Adjustments As Adjusted ASSETS Prepaid expenses and other current assets $ 41,333 7,864 $ 49,197 $ 38,472 7,057 $ 45,529 Total current assets $ 863,009 7,864 $ 870,873 $ 854,886 7,057 $ 861,943 Deferred income taxes $ 27,671 40 $ 27,711 $ 18,765 27 $ 18,792 Total assets $ 1,413,613 7,904 $ 1,421,517 $ 1,439,545 7,084 $ 1,446,629 LIABILITIES AND SHAREHOLDERS' EQUITY Accrued expenses $ 145,218 3,008 $ 148,226 $ 121,934 2,409 $ 124,343 Total current liabilities $ 324,526 3,008 $ 327,534 $ 287,311 2,409 $ 289,720 Total liabilities $ 463,258 3,008 $ 466,266 $ 466,266 2,409 $ 468,675 Retained earnings $ 350,083 4,896 $ 354,979 $ 366,199 4,675 $ 370,874 Total shareholders' equity $ 950,355 4,896 $ 955,251 $ 973,279 4,675 $ 977,954 Total liabilities and shareholders' equity $ 1,413,613 7,904 $ 1,421,517 $ 1,439,545 7,084 $ 1,446,629 As a result of adopting ASU 2014-09, we adjusted our condensed consolidated statements of cash flows on a retrospective basis as follows: Six months ended July 29, 2017 (in thousands) As Reported Adjustments As Adjusted Cash flows from operating activities: Net income $ 51,566 (71 ) $ 51,495 Adjustments to reconcile net income to net cash provided by operating activities: Deferred income taxes $ (3,831 ) (7 ) $ (3,838 ) Prepaid expenses and other current assets $ (8,061 ) 1,331 $ (6,730 ) Accrued expenses $ (9,016 ) (1,253 ) $ (10,269 ) As a result of adopting ASU 2014-09, we adjusted our condensed consolidated statements of operations (including total comprehensive income) on a retrospective basis as follows: Three months ended July 29, 2017 Six months ended July 29, 2017 (in thousands, except per share amounts) As Reported Adjustments As Adjusted As Reported Adjustments As Adjusted Net sales $ 680,409 1,312 $ 681,721 $ 1,371,511 1,029 $ 1,372,540 Franchise and other revenue $ — 1,291 $ 1,291 $ — 2,510 $ 2,510 Total revenue $ — 683,012 $ 683,012 $ — 1,375,050 $ 1,375,050 Cost of sales $ (483,437 ) 1,013 $ (482,424 ) $ (979,310 ) 3,152 $ (976,158 ) Operating expenses $ (149,057 ) (3,497 ) $ (152,554 ) $ (302,321 ) (6,801 ) $ (309,122 ) Operating profit $ 46,747 119 $ 46,866 $ 87,628 (110 ) $ 87,518 Income before income taxes and income (loss) from equity investment $ 46,729 119 $ 46,848 $ 86,667 (110 ) $ 86,557 Income tax provision $ (18,349 ) (41 ) $ (18,390 ) $ (34,014 ) 39 $ (33,975 ) Net income $ 28,599 78 $ 28,677 $ 51,566 (71 ) $ 51,495 Total comprehensive income $ 39,760 78 $ 39,838 $ 60,243 (71 ) $ 60,172 Diluted earnings per share $ 0.35 0.01 $ 0.36 $ 0.64 — $ 0.64</t>
  </si>
  <si>
    <t>Deferred Revenue</t>
  </si>
  <si>
    <t>The following table presents the changes and total balances for gift cards and our loyalty programs: Three months ended Six months ended (in thousands) August 4, 2018 July 29, 2017 August 4, 2018 July 29, 2017 Gift cards: Beginning of period $ 28,151 $ 27,802 $ 32,792 $ 30,829 Gift cards redeemed and breakage recognized to net sales (21,761 ) (25,132 ) (44,034 ) (44,440 ) Gift cards issued 20,401 22,136 38,033 38,417 End of period $ 26,791 $ 24,806 $ 26,791 $ 24,806 Loyalty programs: Beginning of period $ 22,111 $ 21,287 $ 21,282 $ 19,889 Loyalty certificates redeemed and expired and other adjustments recognized to net sales (16,750 ) (7,529 ) (23,385 ) (14,185 ) Deferred revenue for loyalty points issued 11,425 7,848 18,889 15,902 End of period $ 16,786 $ 21,606 $ 16,786 $ 21,606</t>
  </si>
  <si>
    <t>Schedule of Valuation and Qualifying Accounts</t>
  </si>
  <si>
    <t>The following table presents the changes and total balances for the returns liability: Three months ended Six months ended (in thousands) August 4, 2018 July 29, 2017 August 4, 2018 July 29, 2017 Sales returns liability: Beginning of period $ 16,006 $ 14,952 $ 14,130 $ 14,149 Net sales reduced for estimated returns 98,563 81,484 183,616 159,420 Actual returns during the period (100,143 ) (83,673 ) (183,320 ) (160,806 ) End of period $ 14,426 $ 12,763 $ 14,426 $ 12,763</t>
  </si>
  <si>
    <t>Operating Segments</t>
  </si>
  <si>
    <t>Disaggregation of Revenue</t>
  </si>
  <si>
    <t>The following table presents our revenue disaggregated by operating segments: Three months ended Six months ended (in thousands) August 4, 2018 July 29, 2017 August 4, 2018 July 29, 2017 Net sales: U.S. Retail segment $ 691,757 $ 629,691 $ 1,361,541 $ 1,254,195 Canada Retail segment 72,532 — 72,532 — Other: ABG 29,446 31,330 64,466 75,318 Ebuys — 20,700 5,633 43,027 Total Other 29,446 52,030 70,099 118,345 Total net sales 793,735 681,721 1,504,172 1,372,540 Franchise and other revenue 1,533 1,291 3,198 2,510 Total revenue $ 795,268 $ 683,012 $ 1,507,370 $ 1,375,050</t>
  </si>
  <si>
    <t>Merchandise Category</t>
  </si>
  <si>
    <t>The following table presents the retail net sales by category as reconciled to total net sales: Three months ended Six months ended (in thousands) August 4, 2018 July 29, 2017 August 4, 2018 July 29, 2017 Retail net sales by category: Women's footwear $ 509,404 $ 428,833 $ 978,688 $ 866,764 Men's footwear 171,028 143,090 304,187 271,203 Accessories and other 83,857 57,768 151,198 116,228 Other - ABG and Ebuys 29,446 52,030 70,099 118,345 Total net sales $ 793,735 $ 681,721 $ 1,504,172 $ 1,372,540</t>
  </si>
  <si>
    <t>Earnings (Loss) Per Share (Tables)</t>
  </si>
  <si>
    <t>Reconciliation of the Number of Shares Used in the Calculation of Diluted Earnings per Share</t>
  </si>
  <si>
    <t>The following is a reconciliation of the number of shares used in the calculation of earnings (loss) per share: Three months ended Six months ended (in thousands) August 4, 2018 July 29, 2017 August 4, 2018 July 29, 2017 Weighted average shares outstanding - Basic shares 80,265 80,317 80,187 80,267 Dilutive effect of stock-based compensation awards — 397 — 462 Weighted average shares outstanding - Diluted shares 80,265 80,714 80,187 80,729</t>
  </si>
  <si>
    <t>Stock-Based Compensation (Tables)</t>
  </si>
  <si>
    <t>Schedule of Share-based Compensation Expense [Table Text Block]</t>
  </si>
  <si>
    <t>Stock-based compensation expense consisted of the following: Three months ended Six months ended (in thousands) August 4, 2018 July 29, 2017 August 4, 2018 July 29, 2017 Stock options $ 1,343 $ 1,586 $ 3,138 $ 3,337 Restricted and director stock units 3,841 2,656 6,560 4,514 $ 5,184 $ 4,242 $ 9,698 $ 7,851</t>
  </si>
  <si>
    <t>Stock Option Plan Activity</t>
  </si>
  <si>
    <t>The following table summarizes the stock-based compensation award activity for the six months ended August 4, 2018 : Number of shares (in thousands) Stock Options Time-Based RSUs Performance-Based RSUs Outstanding - beginning of period 4,333 436 457 Granted — 663 250 Exercised / vested (158 ) (58 ) (49 ) Forfeited / expired (111 ) (50 ) (4 ) Outstanding - end of period 4,064 991 654</t>
  </si>
  <si>
    <t>Shareholders' Equity (Tables)</t>
  </si>
  <si>
    <t>Schedule of Stock by Class [Table Text Block]</t>
  </si>
  <si>
    <t>The following table provides additional information for our common shares: August 4, 2018 February 3, 2018 July 29, 2017 (in thousands) Class A Class B Class A Class B Class A Class B Authorized shares 250,000 100,000 250,000 100,000 250,000 100,000 Issued shares 85,652 7,733 85,385 7,733 85,201 7,733 Outstanding shares 72,561 7,733 72,294 7,733 72,610 7,733 Treasury shares 13,091 — 13,091 — 12,591 —</t>
  </si>
  <si>
    <t>Schedule of Accumulated Other Comprehensive Income (Loss) [Table Text Block]</t>
  </si>
  <si>
    <t>Changes for the balances of each component of accumulated other comprehensive loss were as follows (all amounts are net of tax): Three months ended August 4, 2018 July 29, 2017 (in thousands) Foreign Currency Translation Available-for-Sale Securities Total Foreign Currency Translation Available-for-Sale Securities Total Accumulated other comprehensive loss - beginning of period $ (12,218 ) $ (980 ) $ (13,198 ) $ (16,357 ) $ (68 ) $ (16,425 ) Other comprehensive income (loss) before reclassifications (1,365 ) 27 (1,338 ) 10,657 (23 ) 10,634 Amounts reclassified to non-operating expenses, net 12,218 42 12,260 699 (172 ) 527 Other comprehensive income (loss) 10,853 69 10,922 11,356 (195 ) 11,161 Accumulated other comprehensive loss - end of period $ (1,365 ) $ (911 ) $ (2,276 ) $ (5,001 ) $ (263 ) $ (5,264 ) Six months ended August 4, 2018 July 29, 2017 (in thousands) Foreign Currency Translation Available-for-Sale Securities Total Foreign Currency Translation Available-for-Sale Securities Total Accumulated other comprehensive loss - beginning of period $ (9,278 ) $ (796 ) $ (10,074 ) $ (13,699 ) $ (242 ) $ (13,941 ) Other comprehensive income (loss) before reclassifications (6,050 ) (317 ) (6,367 ) 6,537 33 6,570 Amounts reclassified to non-operating expenses, net 13,963 202 14,165 2,161 (54 ) 2,107 Other comprehensive income (loss) 7,913 (115 ) 7,798 8,698 (21 ) 8,677 Accumulated other comprehensive loss - end of period $ (1,365 ) $ (911 ) $ (2,276 ) $ (5,001 ) $ (263 ) $ (5,264 )</t>
  </si>
  <si>
    <t>Investments (Tables)</t>
  </si>
  <si>
    <t>Marketable Securities</t>
  </si>
  <si>
    <t>Investments in available-for-sale securities consisted of the following: (in thousands) August 4, 2018 February 3, 2018 July 29, 2017 Carrying value of investments $ 73,978 $ 125,349 $ 182,325 Unrealized gains included in accumulated other comprehensive loss 10 23 99 Unrealized losses included in accumulated other comprehensive loss (869 ) (767 ) (362 ) Fair value $ 73,119 $ 124,605 $ 182,062</t>
  </si>
  <si>
    <t>Property and Equipment, Net (Tables)</t>
  </si>
  <si>
    <t>Property and equipment consisted of the following: (in thousands) August 4, 2018 February 3, 2018 July 29, 2017 Land $ 1,110 $ 1,110 $ 1,110 Buildings 12,485 12,485 12,485 Building and leasehold improvements 425,651 404,852 398,129 Furniture, fixtures and equipment 451,040 423,597 417,226 Software 145,111 137,917 135,844 Construction in progress (1) 46,643 39,201 28,008 Total property and equipment 1,082,040 1,019,162 992,802 Accumulated depreciation and amortization (694,419 ) (663,963 ) (628,250 ) Property and equipment, net $ 387,621 $ 355,199 $ 364,552 (1) Construction in progress is comprised primarily of the construction of leasehold improvements and furniture and fixtures related to unopened stores and internal-use software under development.</t>
  </si>
  <si>
    <t>Goodwill and Intangible Assets (Tables)</t>
  </si>
  <si>
    <t>Schedule of Goodwill [Table Text Block]</t>
  </si>
  <si>
    <t>Activity related to our goodwill was as follows: Six months ended August 4, 2018 July 29, 2017 (in thousands) Goodwill Accumulated Impairments Net Goodwill Accumulated Impairments Net Beginning of period by segment: U.S. Retail segment $ 25,899 $ — $ 25,899 $ 25,899 $ — $ 25,899 Other - Ebuys 53,790 (53,790 ) — 53,790 — 53,790 79,689 (53,790 ) 25,899 79,689 — 79,689 Activity during the period by segment: Canada Retail segment: Acquired TSL goodwill 37,044 — 37,044 — — — Impairment charges — (36,240 ) (36,240 ) — — — Currency translation adjustment (580 ) (224 ) (804 ) — — — Other - eliminated Ebuys goodwill (53,790 ) 53,790 — — — — (17,326 ) 17,326 — — — — End of period by segment: U.S. Retail segment 25,899 — 25,899 25,899 — 25,899 Canada Retail segment 36,464 (36,464 ) — — — — Other - Ebuys — — — 53,790 — 53,790 $ 62,363 $ (36,464 ) $ 25,899 $ 79,689 $ — $ 79,689</t>
  </si>
  <si>
    <t>Intangible Assets Disclosure [Text Block]</t>
  </si>
  <si>
    <t>Intangible assets consisted of the following: (in thousands) Cost Accumulated Amortization Net August 4, 2018 Definite-lived: Customer relationships $ 1,378 $ (114 ) $ 1,264 Favorable leasehold interests 3,522 (101 ) 3,421 Indefinite-lived trademarks and tradenames 15,600 — 15,600 $ 20,500 $ (215 ) $ 20,285 February 3, 2018 Definite-lived: Online retailer and customer relationships $ 3,767 $ (3,767 ) $ — Tradenames 1,260 (1,260 ) — Non-compete agreements 1,800 (1,800 ) — Indefinite-lived trademarks and tradenames 135 — 135 $ 6,962 $ (6,827 ) $ 135 July 29, 2017 Definite-lived: Online retailer and customer relationships $ 22,300 $ (3,202 ) $ 19,098 Tradenames 11,000 (1,039 ) 9,961 Non-compete agreements 5,400 (1,529 ) 3,871 Indefinite-lived trademarks and tradenames 135 — 135 $ 38,835 $ (5,770 ) $ 33,065</t>
  </si>
  <si>
    <t>Accrued Expenses (Tables)</t>
  </si>
  <si>
    <t>Accrued expenses consisted of the following: (in thousands) August 4, 2018 February 3, 2018 July 29, 2017 Gift cards and merchandise credits $ 26,791 $ 32,792 $ 24,806 Accrued compensation and related expenses 30,224 25,082 14,830 Accrued taxes 21,029 20,757 20,126 Loyalty programs deferred revenue 16,786 21,282 21,606 Sales returns 14,426 14,130 12,763 Other (1) 36,520 34,183 30,212 $ 145,776 $ 148,226 $ 124,343 (1) Other is comprised of various other accrued expenses that we expect will settle within one year of the applicable period, including amounts owed under our vendor payment program described below.</t>
  </si>
  <si>
    <t>Non-Current Liabilities (Tables)</t>
  </si>
  <si>
    <t>Other Non-current Liabilities</t>
  </si>
  <si>
    <t>Non-current liabilities consisted of the following: (in thousands) August 4, 2018 February 3, 2018 July 29, 2017 Construction and tenant allowances $ 75,439 $ 80,725 $ 84,002 Deferred rent 35,694 37,116 38,187 Accrual for lease obligations 9,511 6,511 7,328 Unfavorable leasehold interests 7,000 — — Other (1) 22,672 14,380 12,982 $ 150,316 $ 138,732 $ 142,499 (1) Other is comprised of various other accrued expenses that we expect will settle beyond one year from the end of the applicable period.</t>
  </si>
  <si>
    <t>Schedule of Restructuring Reserve by Type of Cost [Table Text Block]</t>
  </si>
  <si>
    <t>The following table presents the changes and total balances for the accrual for lease obligations: Six months ended (in thousands) August 4, 2018 July 29, 2017 Beginning of period $ 6,511 $ 7,283 Additions 4,884 — Lease obligation payments, net of sublease income received (2,004 ) (120 ) Adjustments 120 165 End of period $ 9,511 $ 7,328</t>
  </si>
  <si>
    <t>Commitments and Contingencies (Tables)</t>
  </si>
  <si>
    <t>Schedule of Contingent Consideration</t>
  </si>
  <si>
    <t>Activity for the contingent consideration liability for the six months ended July 29, 2017 was as follows: (in thousands) Contingent consideration liability - beginning of period $ 33,204 Accretion in value 2,252 Other adjustments 1,000 Contingent consideration liability - end of period $ 36,456</t>
  </si>
  <si>
    <t>Segment Reporting (Tables)</t>
  </si>
  <si>
    <t>Segment Information</t>
  </si>
  <si>
    <t>The performance of each segment is based on net sales and gross profit, which is defined as net sales less cost of sales, as follows: (in thousands) U.S. Retail Canada Retail Other Total Three months ended August 4, 2018 Net sales $ 691,757 72,532 29,446 $ 793,735 Gross profit $ 229,601 18,218 6,676 $ 254,495 Three months ended July 29, 2017 Net sales $ 629,691 — 52,030 $ 681,721 Gross profit $ 194,863 — 4,434 $ 199,297 Six months ended August 4, 2018 Net sales $ 1,361,541 72,532 70,099 $ 1,504,172 Gross profit $ 427,945 18,218 13,557 $ 459,720 Six months ended July 29, 2017 Net sales $ 1,254,195 — 118,345 $ 1,372,540 Gross profit $ 381,369 — 15,013 $ 396,382</t>
  </si>
  <si>
    <t>Significant Accounting Policies Significant Accounting Policies (Details) $ in Thousands</t>
  </si>
  <si>
    <t>Aug. 04, 2018USD ($)</t>
  </si>
  <si>
    <t>Feb. 03, 2018USD ($)</t>
  </si>
  <si>
    <t>Aug. 04, 2018USD ($)segments</t>
  </si>
  <si>
    <t>Jul. 29, 2017USD ($)</t>
  </si>
  <si>
    <t>May 10, 2018USD ($)</t>
  </si>
  <si>
    <t>Jan. 28, 2017USD ($)</t>
  </si>
  <si>
    <t>Schedule of Stores Supplied With Merchandise [Line Items]</t>
  </si>
  <si>
    <t>Effective Income Tax Rate Reconciliation, Percent</t>
  </si>
  <si>
    <t>203.30%</t>
  </si>
  <si>
    <t>39.80%</t>
  </si>
  <si>
    <t>Number of reportable segments | segments</t>
  </si>
  <si>
    <t>Other Comprehensive Income (Loss), Foreign Currency Transaction and Translation Adjustment, Net of Tax</t>
  </si>
  <si>
    <t>Restricted Cash and Cash Equivalents</t>
  </si>
  <si>
    <t>Cash, Cash Equivalents, Restricted Cash and Restricted Cash Equivalents</t>
  </si>
  <si>
    <t>Gordmans Stores [Member]</t>
  </si>
  <si>
    <t>Stores acquired</t>
  </si>
  <si>
    <t>Canada Retail segment</t>
  </si>
  <si>
    <t>Acquired TSL goodwill</t>
  </si>
  <si>
    <t>Apparel Group [Member]</t>
  </si>
  <si>
    <t>Number of stores supplied by the entity</t>
  </si>
  <si>
    <t>Town Shoes [Member]</t>
  </si>
  <si>
    <t>Number of Stores</t>
  </si>
  <si>
    <t>Acquisition (Details) $ / shares in Units, $ in Thousands, $ in Millions</t>
  </si>
  <si>
    <t>Aug. 04, 2018USD ($)$ / shares</t>
  </si>
  <si>
    <t>Jul. 29, 2017USD ($)$ / shares</t>
  </si>
  <si>
    <t>May 10, 2018CAD ($)</t>
  </si>
  <si>
    <t>May 09, 2014USD ($)</t>
  </si>
  <si>
    <t>May 09, 2014CAD ($)</t>
  </si>
  <si>
    <t>Business Acquisition, Pro Forma Revenue</t>
  </si>
  <si>
    <t>Equity Method Investment, Ownership Percentage</t>
  </si>
  <si>
    <t>49.20%</t>
  </si>
  <si>
    <t>Town Shoe Acquisition, Purchase Price for Ownership Interest (CAD)</t>
  </si>
  <si>
    <t>Town Shoe Acquisition, Purchase Price for Ownership Interest (USD)</t>
  </si>
  <si>
    <t>Shareholder Note, Interest Rate</t>
  </si>
  <si>
    <t>12.00%</t>
  </si>
  <si>
    <t>Business Acquisition, Percentage of Voting Interests Acquired</t>
  </si>
  <si>
    <t>50.00%</t>
  </si>
  <si>
    <t>Business Combination, Recognized Identifiable Assets Acquired and Liabilities Assumed, Cash and Equivalents</t>
  </si>
  <si>
    <t>Cash consideration, net of cash acquired</t>
  </si>
  <si>
    <t>Replacement stock-based awards attributable to pre-acquisition services</t>
  </si>
  <si>
    <t>Fair value of previously held assets</t>
  </si>
  <si>
    <t>Other current assets</t>
  </si>
  <si>
    <t>Property and equipment</t>
  </si>
  <si>
    <t>Accounts payable and accrued expenses</t>
  </si>
  <si>
    <t>Business Combination, Recognized Identifiable Assets Acquired and Liabilities Assumed, Net</t>
  </si>
  <si>
    <t>Off-market Lease, Unfavorable</t>
  </si>
  <si>
    <t>Finite-Lived Intangible Asset, Off-market Lease, Favorable, Gross</t>
  </si>
  <si>
    <t>Business Combination, Acquisition Related Costs</t>
  </si>
  <si>
    <t>Business Acquisition, Pro Forma Net Income (Loss)</t>
  </si>
  <si>
    <t>Basic earnings per share (in USD per share) | $ / shares</t>
  </si>
  <si>
    <t>Diluted earnings per share (in USD per share) | $ / shares</t>
  </si>
  <si>
    <t>Tradename [Member]</t>
  </si>
  <si>
    <t>Finite-Lived Trade Names, Gross</t>
  </si>
  <si>
    <t>Customer Relationships [Member]</t>
  </si>
  <si>
    <t>Product | Canada Retail segment</t>
  </si>
  <si>
    <t>Nonoperating Income (Expense) [Member]</t>
  </si>
  <si>
    <t>Non-current Liabilities</t>
  </si>
  <si>
    <t>Revenue (Details) - USD ($) $ / shares in Units, $ in Thousands</t>
  </si>
  <si>
    <t>Jan. 31, 2016</t>
  </si>
  <si>
    <t>New Accounting Pronouncements or Change in Accounting Principle [Line Items]</t>
  </si>
  <si>
    <t>Impact of Restatement on Opening Retained Earnings, Net of Tax</t>
  </si>
  <si>
    <t>Gift cards, Beginning of period</t>
  </si>
  <si>
    <t>Gift cards, End of period</t>
  </si>
  <si>
    <t>Loyalty programs, Beginning of period</t>
  </si>
  <si>
    <t>Loyalty programs, End of period</t>
  </si>
  <si>
    <t>Sales returns liability, Beginning of period</t>
  </si>
  <si>
    <t>Net sales reduced for estimated returns</t>
  </si>
  <si>
    <t>Actual returns during the period</t>
  </si>
  <si>
    <t>Sales returns liability, End of period</t>
  </si>
  <si>
    <t>Contract with Customer, Asset, Gross</t>
  </si>
  <si>
    <t>Loyalty certificates redeemed and expired and other adjustments recognized to net sales</t>
  </si>
  <si>
    <t>Increase (Decrease) in Customer Loyalty Program Liability</t>
  </si>
  <si>
    <t>Deferred revenue for loyalty points issued</t>
  </si>
  <si>
    <t>Gift cards redeemed and breakage recognized to net sales</t>
  </si>
  <si>
    <t>Increase (Decrease) in Gift Card Liability</t>
  </si>
  <si>
    <t>Gift cards issued</t>
  </si>
  <si>
    <t>Women's footwear</t>
  </si>
  <si>
    <t>Men's footwear</t>
  </si>
  <si>
    <t>Accessories and other</t>
  </si>
  <si>
    <t>Other - ABG and Ebuys</t>
  </si>
  <si>
    <t>U.S. Retail segment | Product</t>
  </si>
  <si>
    <t>Canada Retail segment | Product</t>
  </si>
  <si>
    <t>ABG | Product</t>
  </si>
  <si>
    <t>Ebuys | Product</t>
  </si>
  <si>
    <t>Total Other | Product</t>
  </si>
  <si>
    <t>ASU 2014-09</t>
  </si>
  <si>
    <t>As Reported</t>
  </si>
  <si>
    <t>As Reported | Product</t>
  </si>
  <si>
    <t>As Reported | Franchise and other</t>
  </si>
  <si>
    <t>Adjustments</t>
  </si>
  <si>
    <t>Adjustments | ASU 2014-09</t>
  </si>
  <si>
    <t>Adjustments | ASU 2014-09 | Product</t>
  </si>
  <si>
    <t>Adjustments | ASU 2014-09 | Franchise and other</t>
  </si>
  <si>
    <t>Related Party Transactions (Details) - USD ($) shares in Millions, $ in Millions</t>
  </si>
  <si>
    <t>May 09, 2014</t>
  </si>
  <si>
    <t>Schottenstein Affiliates [Abstract]</t>
  </si>
  <si>
    <t>Operating Leases, Rent Expense, Minimum Rentals</t>
  </si>
  <si>
    <t>Proceeds from Royalties Received</t>
  </si>
  <si>
    <t>Related Party Transaction, Other Revenues from Transactions with Related Party</t>
  </si>
  <si>
    <t>Related party transaction Outstanding common shares owned (in hundredths)</t>
  </si>
  <si>
    <t>14.00%</t>
  </si>
  <si>
    <t>Related party transaction Combined voting power of outstanding common shares (in hundredths)</t>
  </si>
  <si>
    <t>49.00%</t>
  </si>
  <si>
    <t>Related Party Transaction, Number of shares owned by related party (in shares)</t>
  </si>
  <si>
    <t>Schottenstein Affiliates [Member]</t>
  </si>
  <si>
    <t>Related Party Transaction, Purchases from Related Party</t>
  </si>
  <si>
    <t>Town [Member]</t>
  </si>
  <si>
    <t>Management Service [Member]</t>
  </si>
  <si>
    <t>Revenue from customer</t>
  </si>
  <si>
    <t>Earnings (Loss) Per Share - Calculation of Earnings per Share (Details) - shares shares in Thousands</t>
  </si>
  <si>
    <t>Dilutive effect of stock-based compensation awards</t>
  </si>
  <si>
    <t>Weighted average shares outstanding - Diluted shares</t>
  </si>
  <si>
    <t>Earnings (Loss) Per Share - Anti-Dilutive Securities (Details) - shares shares in Millions</t>
  </si>
  <si>
    <t>Securities outstanding not included in computation of diluted earnings per share</t>
  </si>
  <si>
    <t>Stock-Based Compensation - Allocation (Details) - USD ($) $ in Thousands</t>
  </si>
  <si>
    <t>Share-based Compensation Arrangement by Share-based Payment Award [Line Items]</t>
  </si>
  <si>
    <t>Share-based compensation expense</t>
  </si>
  <si>
    <t>Stock options</t>
  </si>
  <si>
    <t>Restricted and director stock units</t>
  </si>
  <si>
    <t>Stock-Based Compensation - Award Activity (Details) shares in Thousands</t>
  </si>
  <si>
    <t>Aug. 04, 2018shares</t>
  </si>
  <si>
    <t>Stock Options</t>
  </si>
  <si>
    <t>Stock Option Activity [Roll Forward]</t>
  </si>
  <si>
    <t>Outstanding - beginning of period</t>
  </si>
  <si>
    <t>Granted</t>
  </si>
  <si>
    <t>Exercised / vested</t>
  </si>
  <si>
    <t>Forfeited / expired</t>
  </si>
  <si>
    <t>Outstanding - end of period</t>
  </si>
  <si>
    <t>Time-Based RSUs</t>
  </si>
  <si>
    <t>Performance-Based RSUs</t>
  </si>
  <si>
    <t>Stock-Based Compensation - Additional Information (Details) shares in Millions</t>
  </si>
  <si>
    <t>Number of shares available for future stock-based compensation grants</t>
  </si>
  <si>
    <t>Shareholders' Equity - Class of Stock (Details) $ / shares in Units, shares in Thousands, $ in Millions</t>
  </si>
  <si>
    <t>Aug. 04, 2018USD ($)vote$ / sharesshares</t>
  </si>
  <si>
    <t>Feb. 03, 2018USD ($)shares</t>
  </si>
  <si>
    <t>Jul. 29, 2017shares</t>
  </si>
  <si>
    <t>Preferred Stock, Shares Authorized</t>
  </si>
  <si>
    <t>Preferred Stock, Par or Stated Value Per Share | $ / shares</t>
  </si>
  <si>
    <t>Preferred Stock, Shares Issued</t>
  </si>
  <si>
    <t>Dividends Payable, Date Declared</t>
  </si>
  <si>
    <t>Aug. 28,
		2018</t>
  </si>
  <si>
    <t>Common Stock, Dividends, Per Share, Declared | $ / shares</t>
  </si>
  <si>
    <t>Dividends Payable, Date to be Paid</t>
  </si>
  <si>
    <t>Oct. 5,
		2018</t>
  </si>
  <si>
    <t>Dividends Payable, Date of Record</t>
  </si>
  <si>
    <t>Sep. 24,
		2018</t>
  </si>
  <si>
    <t>Stock Repurchase Program, Authorized Amount | $</t>
  </si>
  <si>
    <t>Stock Repurchase Program, Remaining Authorized Repurchase Amount | $</t>
  </si>
  <si>
    <t>Common Stock, Voting Rights, Votes Per Share | vote</t>
  </si>
  <si>
    <t>Common Stock, Shares Authorized</t>
  </si>
  <si>
    <t>Common Stock, Shares, Issued</t>
  </si>
  <si>
    <t>Common Stock, Shares, Outstanding</t>
  </si>
  <si>
    <t>Treasury Stock [Member]</t>
  </si>
  <si>
    <t>Shareholders' Equity - Schedule of Accumulated Comprehensive Income (Details) - USD ($) $ in Thousands</t>
  </si>
  <si>
    <t>Accumulated Other Comprehensive Income (Loss) [Roll Forward]</t>
  </si>
  <si>
    <t>Accumulated other comprehensive loss - beginning of period</t>
  </si>
  <si>
    <t>Other comprehensive income (loss) before reclassifications</t>
  </si>
  <si>
    <t>Amounts reclassified to non-operating expenses, net</t>
  </si>
  <si>
    <t>Other comprehensive income (loss)</t>
  </si>
  <si>
    <t>Accumulated other comprehensive loss - end of period</t>
  </si>
  <si>
    <t>Foreign Currency Translation</t>
  </si>
  <si>
    <t>Available-for-Sale Securities</t>
  </si>
  <si>
    <t>Investments (Details) - USD ($) $ in Thousands</t>
  </si>
  <si>
    <t>Carrying value of investments</t>
  </si>
  <si>
    <t>Unrealized gains included in accumulated other comprehensive loss</t>
  </si>
  <si>
    <t>Unrealized losses included in accumulated other comprehensive loss</t>
  </si>
  <si>
    <t>Fair value</t>
  </si>
  <si>
    <t>Property and Equipment, Net (Details) - USD ($) $ in Thousands</t>
  </si>
  <si>
    <t>Property and equipment [Abstract]:</t>
  </si>
  <si>
    <t>Land</t>
  </si>
  <si>
    <t>Buildings</t>
  </si>
  <si>
    <t>Building and leasehold improvements</t>
  </si>
  <si>
    <t>Furniture, fixtures and equipment</t>
  </si>
  <si>
    <t>Software</t>
  </si>
  <si>
    <t>Construction in progress</t>
  </si>
  <si>
    <t>Total property and equipment</t>
  </si>
  <si>
    <t>Accumulated depreciation and amortization</t>
  </si>
  <si>
    <t>Goodwill and Intangible Assets - Goodwill (Details) - USD ($) $ in Thousands</t>
  </si>
  <si>
    <t>Goodwill [Roll Forward]</t>
  </si>
  <si>
    <t>Goodwill, beginning of period</t>
  </si>
  <si>
    <t>Accumulated Impairments, beginning of period</t>
  </si>
  <si>
    <t>Net, end of period</t>
  </si>
  <si>
    <t>Activity during the period by segment:</t>
  </si>
  <si>
    <t>Activity during the period by segment</t>
  </si>
  <si>
    <t>Goodwill, end of period</t>
  </si>
  <si>
    <t>Accumulated Impairments, end of period</t>
  </si>
  <si>
    <t>U.S. Retail segment</t>
  </si>
  <si>
    <t>Currency translation adjustment</t>
  </si>
  <si>
    <t>Goodwill, Foreign Currency Translation Gain (Loss), Net</t>
  </si>
  <si>
    <t>Other - Ebuys</t>
  </si>
  <si>
    <t>Other - eliminated Ebuys goodwill</t>
  </si>
  <si>
    <t>Goodwill and Intangible Assets - Intangible Assets (Details) - USD ($) $ in Thousands</t>
  </si>
  <si>
    <t>12 Months Ended</t>
  </si>
  <si>
    <t>Finite-Lived Intangible Assets [Line Items]</t>
  </si>
  <si>
    <t>Indefinite-Lived Trademarks</t>
  </si>
  <si>
    <t>Finite-Lived Intangible Assets, Period Increase (Decrease)</t>
  </si>
  <si>
    <t>Indefinite-lived Intangible Assets, Period Increase (Decrease)</t>
  </si>
  <si>
    <t>Finite-Lived Intangible Assets, Net</t>
  </si>
  <si>
    <t>Intangible Assets, Gross (Excluding Goodwill)</t>
  </si>
  <si>
    <t>Online retailer relationships [Member]</t>
  </si>
  <si>
    <t>Finite-Lived Intangible Assets, Gross</t>
  </si>
  <si>
    <t>Finite-Lived Intangible Asset, Useful Life</t>
  </si>
  <si>
    <t>3 years</t>
  </si>
  <si>
    <t>Noncompete Agreements [Member]</t>
  </si>
  <si>
    <t>Accrued Expenses (Details) - USD ($) $ in Thousands</t>
  </si>
  <si>
    <t>May 05, 2018</t>
  </si>
  <si>
    <t>Apr. 29, 2017</t>
  </si>
  <si>
    <t>Jan. 28, 2017</t>
  </si>
  <si>
    <t>Gift cards and merchandise credits</t>
  </si>
  <si>
    <t>Accrued compensation and related expenses</t>
  </si>
  <si>
    <t>Accrued taxes</t>
  </si>
  <si>
    <t>Loyalty programs deferred revenue</t>
  </si>
  <si>
    <t>Sales returns</t>
  </si>
  <si>
    <t>Total accrued expenses</t>
  </si>
  <si>
    <t>Non-Current Liabilities (Details) - USD ($) $ in Thousands</t>
  </si>
  <si>
    <t>Sublease Term</t>
  </si>
  <si>
    <t>2 years</t>
  </si>
  <si>
    <t>Sublease, Termination Notice Period</t>
  </si>
  <si>
    <t>60 days</t>
  </si>
  <si>
    <t>Construction and tenant allowances</t>
  </si>
  <si>
    <t>Deferred rent</t>
  </si>
  <si>
    <t>Restructuring Reserve</t>
  </si>
  <si>
    <t>Other1</t>
  </si>
  <si>
    <t>Total non-current liabilities</t>
  </si>
  <si>
    <t>Additions [Member]</t>
  </si>
  <si>
    <t>Restructuring Reserve, Period Increase (Decrease)</t>
  </si>
  <si>
    <t>Lease Obligation Payment [Member]</t>
  </si>
  <si>
    <t>Adjustments [Member]</t>
  </si>
  <si>
    <t>Total Other | Lease Exit</t>
  </si>
  <si>
    <t>Canada Retail segment | Lease Exit</t>
  </si>
  <si>
    <t>Minimum | Canada Retail segment | Lease Exit</t>
  </si>
  <si>
    <t>Maximum | Canada Retail segment | Lease Exit</t>
  </si>
  <si>
    <t>Debt (Details) - USD ($) $ in Millions</t>
  </si>
  <si>
    <t>Aug. 25, 2017</t>
  </si>
  <si>
    <t>Debt Instrument [Line Items]</t>
  </si>
  <si>
    <t>Line of Credit Facility, Initiation Date</t>
  </si>
  <si>
    <t>Aug. 25,
		2017</t>
  </si>
  <si>
    <t>Line of Credit Facility, Expiration Date</t>
  </si>
  <si>
    <t>Aug. 25,
		2022</t>
  </si>
  <si>
    <t>Line of Credit Facility, Maximum Borrowing Capacity</t>
  </si>
  <si>
    <t>Letter of Credit Sublimits</t>
  </si>
  <si>
    <t>Swing Loan Advances</t>
  </si>
  <si>
    <t>foreign currency revolving loan</t>
  </si>
  <si>
    <t>Line of Credit, additional borrowing capacity</t>
  </si>
  <si>
    <t>Long-Term Line of Credit</t>
  </si>
  <si>
    <t>Letters of Credit Outstanding, Amount</t>
  </si>
  <si>
    <t>Line of Credit Facility, Remaining Borrowing Capacity</t>
  </si>
  <si>
    <t>Maximum</t>
  </si>
  <si>
    <t>Supplementary Leverage Ratio</t>
  </si>
  <si>
    <t>325.00%</t>
  </si>
  <si>
    <t>Minimum</t>
  </si>
  <si>
    <t>Debt Instrument, coverage ratio</t>
  </si>
  <si>
    <t>175.00%</t>
  </si>
  <si>
    <t>Commitments and Contingencies (Details) $ in Thousands</t>
  </si>
  <si>
    <t>Fair Value Measurement Inputs and Valuation Techniques [Line Items]</t>
  </si>
  <si>
    <t>Contingent consideration liability - beginning of period</t>
  </si>
  <si>
    <t>Accretion in value</t>
  </si>
  <si>
    <t>Other adjustments</t>
  </si>
  <si>
    <t>Contingent consideration liability - end of period</t>
  </si>
  <si>
    <t>Contractual Obligations [Abstract]</t>
  </si>
  <si>
    <t>Purchase Commitment, Remaining Minimum Amount Committed</t>
  </si>
  <si>
    <t>Unrecorded Unconditional Purchase Obligation, Due within Five Years</t>
  </si>
  <si>
    <t>Discount Rate</t>
  </si>
  <si>
    <t>Contingent consideration liability, measurement input</t>
  </si>
  <si>
    <t>Segment Reporting (Details) - USD ($) $ in Thousands</t>
  </si>
  <si>
    <t>Segment information [Abstract]</t>
  </si>
  <si>
    <t>Gross profit</t>
  </si>
  <si>
    <t>Product | U.S. Retail segment</t>
  </si>
  <si>
    <t>Product |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3" t="s">
        <v>4</v>
      </c>
    </row>
    <row r="18" spans="1:3">
      <c r="A18" s="4" t="s">
        <v>27</v>
      </c>
      <c r="C18" s="5" t="n">
        <v>72561022</v>
      </c>
    </row>
    <row r="19" spans="1:3">
      <c r="A19" s="4" t="s">
        <v>28</v>
      </c>
    </row>
    <row r="20" spans="1:3">
      <c r="A20" s="3" t="s">
        <v>4</v>
      </c>
    </row>
    <row r="21" spans="1:3">
      <c r="A21" s="4" t="s">
        <v>27</v>
      </c>
      <c r="C21" s="5"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49</v>
      </c>
    </row>
    <row r="4" spans="1:2">
      <c r="A4" s="4" t="s">
        <v>63</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795268</v>
      </c>
      <c r="C3" s="7" t="n">
        <v>683012</v>
      </c>
      <c r="D3" s="7" t="n">
        <v>1507370</v>
      </c>
      <c r="E3" s="7" t="n">
        <v>1375050</v>
      </c>
    </row>
    <row r="4" spans="1:5">
      <c r="A4" s="4" t="s">
        <v>33</v>
      </c>
      <c r="B4" s="5" t="n">
        <v>-195026</v>
      </c>
      <c r="C4" s="5" t="n">
        <v>-152554</v>
      </c>
      <c r="D4" s="5" t="n">
        <v>-363166</v>
      </c>
      <c r="E4" s="5" t="n">
        <v>-309122</v>
      </c>
    </row>
    <row r="5" spans="1:5">
      <c r="A5" s="4" t="s">
        <v>34</v>
      </c>
      <c r="B5" s="5" t="n">
        <v>-36240</v>
      </c>
      <c r="C5" s="5" t="n">
        <v>0</v>
      </c>
      <c r="D5" s="5" t="n">
        <v>-36240</v>
      </c>
      <c r="E5" s="5" t="n">
        <v>0</v>
      </c>
    </row>
    <row r="6" spans="1:5">
      <c r="A6" s="4" t="s">
        <v>35</v>
      </c>
      <c r="B6" s="5" t="n">
        <v>0</v>
      </c>
      <c r="C6" s="5" t="n">
        <v>-1168</v>
      </c>
      <c r="D6" s="5" t="n">
        <v>0</v>
      </c>
      <c r="E6" s="5" t="n">
        <v>-2252</v>
      </c>
    </row>
    <row r="7" spans="1:5">
      <c r="A7" s="4" t="s">
        <v>36</v>
      </c>
      <c r="B7" s="5" t="n">
        <v>24469</v>
      </c>
      <c r="C7" s="5" t="n">
        <v>46866</v>
      </c>
      <c r="D7" s="5" t="n">
        <v>62939</v>
      </c>
      <c r="E7" s="5" t="n">
        <v>87518</v>
      </c>
    </row>
    <row r="8" spans="1:5">
      <c r="A8" s="4" t="s">
        <v>37</v>
      </c>
      <c r="B8" s="5" t="n">
        <v>805</v>
      </c>
      <c r="C8" s="5" t="n">
        <v>661</v>
      </c>
      <c r="D8" s="5" t="n">
        <v>1469</v>
      </c>
      <c r="E8" s="5" t="n">
        <v>1222</v>
      </c>
    </row>
    <row r="9" spans="1:5">
      <c r="A9" s="4" t="s">
        <v>38</v>
      </c>
      <c r="B9" s="5" t="n">
        <v>-47349</v>
      </c>
      <c r="C9" s="5" t="n">
        <v>-679</v>
      </c>
      <c r="D9" s="5" t="n">
        <v>-49486</v>
      </c>
      <c r="E9" s="5" t="n">
        <v>-2183</v>
      </c>
    </row>
    <row r="10" spans="1:5">
      <c r="A10" s="4" t="s">
        <v>39</v>
      </c>
      <c r="B10" s="5" t="n">
        <v>-22075</v>
      </c>
      <c r="C10" s="5" t="n">
        <v>46848</v>
      </c>
      <c r="D10" s="5" t="n">
        <v>14922</v>
      </c>
      <c r="E10" s="5" t="n">
        <v>86557</v>
      </c>
    </row>
    <row r="11" spans="1:5">
      <c r="A11" s="4" t="s">
        <v>40</v>
      </c>
      <c r="B11" s="5" t="n">
        <v>-16281</v>
      </c>
      <c r="C11" s="5" t="n">
        <v>-18390</v>
      </c>
      <c r="D11" s="5" t="n">
        <v>-27671</v>
      </c>
      <c r="E11" s="5" t="n">
        <v>-33975</v>
      </c>
    </row>
    <row r="12" spans="1:5">
      <c r="A12" s="4" t="s">
        <v>41</v>
      </c>
      <c r="B12" s="5" t="n">
        <v>0</v>
      </c>
      <c r="C12" s="5" t="n">
        <v>219</v>
      </c>
      <c r="D12" s="5" t="n">
        <v>-1310</v>
      </c>
      <c r="E12" s="5" t="n">
        <v>-1087</v>
      </c>
    </row>
    <row r="13" spans="1:5">
      <c r="A13" s="4" t="s">
        <v>42</v>
      </c>
      <c r="B13" s="7" t="n">
        <v>-38356</v>
      </c>
      <c r="C13" s="7" t="n">
        <v>28677</v>
      </c>
      <c r="D13" s="7" t="n">
        <v>-14059</v>
      </c>
      <c r="E13" s="7" t="n">
        <v>51495</v>
      </c>
    </row>
    <row r="14" spans="1:5">
      <c r="A14" s="3" t="s">
        <v>43</v>
      </c>
    </row>
    <row r="15" spans="1:5">
      <c r="A15" s="4" t="s">
        <v>44</v>
      </c>
      <c r="B15" s="8" t="n">
        <v>-0.48</v>
      </c>
      <c r="C15" s="8" t="n">
        <v>0.36</v>
      </c>
      <c r="D15" s="8" t="n">
        <v>-0.18</v>
      </c>
      <c r="E15" s="8" t="n">
        <v>0.64</v>
      </c>
    </row>
    <row r="16" spans="1:5">
      <c r="A16" s="4" t="s">
        <v>45</v>
      </c>
      <c r="B16" s="8" t="n">
        <v>-0.48</v>
      </c>
      <c r="C16" s="8" t="n">
        <v>0.36</v>
      </c>
      <c r="D16" s="8" t="n">
        <v>-0.18</v>
      </c>
      <c r="E16" s="8" t="n">
        <v>0.64</v>
      </c>
    </row>
    <row r="17" spans="1:5">
      <c r="A17" s="3" t="s">
        <v>46</v>
      </c>
    </row>
    <row r="18" spans="1:5">
      <c r="A18" s="4" t="s">
        <v>47</v>
      </c>
      <c r="B18" s="5" t="n">
        <v>80265</v>
      </c>
      <c r="C18" s="5" t="n">
        <v>80317</v>
      </c>
      <c r="D18" s="5" t="n">
        <v>80187</v>
      </c>
      <c r="E18" s="5" t="n">
        <v>80267</v>
      </c>
    </row>
    <row r="19" spans="1:5">
      <c r="A19" s="4" t="s">
        <v>48</v>
      </c>
      <c r="B19" s="5" t="n">
        <v>80265</v>
      </c>
      <c r="C19" s="5" t="n">
        <v>80714</v>
      </c>
      <c r="D19" s="5" t="n">
        <v>80187</v>
      </c>
      <c r="E19" s="5" t="n">
        <v>80729</v>
      </c>
    </row>
    <row r="20" spans="1:5">
      <c r="A20" s="4" t="s">
        <v>49</v>
      </c>
    </row>
    <row r="21" spans="1:5">
      <c r="A21" s="4" t="s">
        <v>32</v>
      </c>
      <c r="B21" s="7" t="n">
        <v>793735</v>
      </c>
      <c r="C21" s="7" t="n">
        <v>681721</v>
      </c>
      <c r="D21" s="7" t="n">
        <v>1504172</v>
      </c>
      <c r="E21" s="7" t="n">
        <v>1372540</v>
      </c>
    </row>
    <row r="22" spans="1:5">
      <c r="A22" s="4" t="s">
        <v>50</v>
      </c>
      <c r="B22" s="5" t="n">
        <v>-539240</v>
      </c>
      <c r="C22" s="5" t="n">
        <v>-482424</v>
      </c>
      <c r="D22" s="5" t="n">
        <v>-1044452</v>
      </c>
      <c r="E22" s="5" t="n">
        <v>-976158</v>
      </c>
    </row>
    <row r="23" spans="1:5">
      <c r="A23" s="4" t="s">
        <v>51</v>
      </c>
    </row>
    <row r="24" spans="1:5">
      <c r="A24" s="4" t="s">
        <v>32</v>
      </c>
      <c r="B24" s="5" t="n">
        <v>1533</v>
      </c>
      <c r="C24" s="5" t="n">
        <v>1291</v>
      </c>
      <c r="D24" s="5" t="n">
        <v>3198</v>
      </c>
      <c r="E24" s="5" t="n">
        <v>2510</v>
      </c>
    </row>
    <row r="25" spans="1:5">
      <c r="A25" s="4" t="s">
        <v>50</v>
      </c>
      <c r="B25" s="7" t="n">
        <v>-293</v>
      </c>
      <c r="C25" s="7" t="n">
        <v>0</v>
      </c>
      <c r="D25" s="7" t="n">
        <v>-573</v>
      </c>
      <c r="E25"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row r="26" spans="1:2">
      <c r="A26" s="4" t="s">
        <v>217</v>
      </c>
      <c r="B26" s="4" t="s">
        <v>218</v>
      </c>
    </row>
    <row r="27" spans="1:2">
      <c r="A27" s="4" t="s">
        <v>169</v>
      </c>
      <c r="B2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225</v>
      </c>
      <c r="C1" s="2" t="s">
        <v>2</v>
      </c>
    </row>
    <row r="2" spans="1:3">
      <c r="A2" s="3" t="s">
        <v>132</v>
      </c>
    </row>
    <row r="3" spans="1:3">
      <c r="A3" s="4" t="s">
        <v>226</v>
      </c>
      <c r="B3" s="4" t="s">
        <v>227</v>
      </c>
    </row>
    <row r="4" spans="1:3">
      <c r="A4" s="4" t="s">
        <v>228</v>
      </c>
      <c r="C4" s="4" t="s">
        <v>2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30</v>
      </c>
      <c r="B1" s="2" t="s">
        <v>1</v>
      </c>
    </row>
    <row r="2" spans="1:3">
      <c r="B2" s="2" t="s">
        <v>2</v>
      </c>
      <c r="C2" s="2" t="s">
        <v>31</v>
      </c>
    </row>
    <row r="3" spans="1:3">
      <c r="A3" s="4" t="s">
        <v>231</v>
      </c>
      <c r="C3" s="4" t="s">
        <v>232</v>
      </c>
    </row>
    <row r="4" spans="1:3">
      <c r="A4" s="4" t="s">
        <v>233</v>
      </c>
      <c r="B4" s="4" t="s">
        <v>234</v>
      </c>
    </row>
    <row r="5" spans="1:3">
      <c r="A5" s="4" t="s">
        <v>235</v>
      </c>
      <c r="B5" s="4" t="s">
        <v>236</v>
      </c>
    </row>
    <row r="6" spans="1:3">
      <c r="A6" s="4" t="s">
        <v>237</v>
      </c>
    </row>
    <row r="7" spans="1:3">
      <c r="A7" s="4" t="s">
        <v>238</v>
      </c>
      <c r="B7" s="4" t="s">
        <v>239</v>
      </c>
    </row>
    <row r="8" spans="1:3">
      <c r="A8" s="4" t="s">
        <v>240</v>
      </c>
    </row>
    <row r="9" spans="1:3">
      <c r="A9" s="4" t="s">
        <v>238</v>
      </c>
      <c r="B9" s="4" t="s">
        <v>2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4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4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4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14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52</v>
      </c>
    </row>
    <row r="4" spans="1:2">
      <c r="A4" s="4" t="s">
        <v>151</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3" t="s">
        <v>53</v>
      </c>
    </row>
    <row r="4" spans="1:5">
      <c r="A4" s="4" t="s">
        <v>42</v>
      </c>
      <c r="B4" s="7" t="n">
        <v>-38356</v>
      </c>
      <c r="C4" s="7" t="n">
        <v>28677</v>
      </c>
      <c r="D4" s="7" t="n">
        <v>-14059</v>
      </c>
      <c r="E4" s="7" t="n">
        <v>51495</v>
      </c>
    </row>
    <row r="5" spans="1:5">
      <c r="A5" s="4" t="s">
        <v>54</v>
      </c>
      <c r="B5" s="5" t="n">
        <v>-1365</v>
      </c>
      <c r="C5" s="5" t="n">
        <v>10657</v>
      </c>
      <c r="D5" s="5" t="n">
        <v>-6050</v>
      </c>
      <c r="E5" s="5" t="n">
        <v>6537</v>
      </c>
    </row>
    <row r="6" spans="1:5">
      <c r="A6" s="4" t="s">
        <v>55</v>
      </c>
      <c r="B6" s="5" t="n">
        <v>27</v>
      </c>
      <c r="C6" s="5" t="n">
        <v>-23</v>
      </c>
      <c r="D6" s="5" t="n">
        <v>-317</v>
      </c>
      <c r="E6" s="5" t="n">
        <v>33</v>
      </c>
    </row>
    <row r="7" spans="1:5">
      <c r="A7" s="4" t="s">
        <v>56</v>
      </c>
      <c r="B7" s="5" t="n">
        <v>12260</v>
      </c>
      <c r="C7" s="5" t="n">
        <v>527</v>
      </c>
      <c r="D7" s="5" t="n">
        <v>14165</v>
      </c>
      <c r="E7" s="5" t="n">
        <v>2107</v>
      </c>
    </row>
    <row r="8" spans="1:5">
      <c r="A8" s="4" t="s">
        <v>57</v>
      </c>
      <c r="B8" s="5" t="n">
        <v>10922</v>
      </c>
      <c r="C8" s="5" t="n">
        <v>11161</v>
      </c>
      <c r="D8" s="5" t="n">
        <v>7798</v>
      </c>
      <c r="E8" s="5" t="n">
        <v>8677</v>
      </c>
    </row>
    <row r="9" spans="1:5">
      <c r="A9" s="4" t="s">
        <v>58</v>
      </c>
      <c r="B9" s="7" t="n">
        <v>-27434</v>
      </c>
      <c r="C9" s="7" t="n">
        <v>39838</v>
      </c>
      <c r="D9" s="7" t="n">
        <v>-6261</v>
      </c>
      <c r="E9" s="7" t="n">
        <v>60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5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58</v>
      </c>
    </row>
    <row r="4" spans="1:2">
      <c r="A4" s="4" t="s">
        <v>157</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6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31</v>
      </c>
    </row>
    <row r="3" spans="1:2">
      <c r="A3" s="3" t="s">
        <v>16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1"/>
  </cols>
  <sheetData>
    <row r="1" spans="1:7">
      <c r="A1" s="1" t="s">
        <v>278</v>
      </c>
      <c r="B1" s="2" t="s">
        <v>30</v>
      </c>
      <c r="D1" s="2" t="s">
        <v>1</v>
      </c>
    </row>
    <row r="2" spans="1:7">
      <c r="B2" s="2" t="s">
        <v>279</v>
      </c>
      <c r="C2" s="2" t="s">
        <v>280</v>
      </c>
      <c r="D2" s="2" t="s">
        <v>281</v>
      </c>
      <c r="E2" s="2" t="s">
        <v>282</v>
      </c>
      <c r="F2" s="2" t="s">
        <v>283</v>
      </c>
      <c r="G2" s="2" t="s">
        <v>284</v>
      </c>
    </row>
    <row r="3" spans="1:7">
      <c r="A3" s="3" t="s">
        <v>285</v>
      </c>
    </row>
    <row r="4" spans="1:7">
      <c r="A4" s="4" t="s">
        <v>70</v>
      </c>
      <c r="B4" s="7" t="n">
        <v>25899</v>
      </c>
      <c r="C4" s="7" t="n">
        <v>25899</v>
      </c>
      <c r="D4" s="7" t="n">
        <v>25899</v>
      </c>
      <c r="E4" s="7" t="n">
        <v>79689</v>
      </c>
      <c r="F4" s="7" t="n">
        <v>37044</v>
      </c>
      <c r="G4" s="7" t="n">
        <v>79689</v>
      </c>
    </row>
    <row r="5" spans="1:7">
      <c r="A5" s="4" t="s">
        <v>286</v>
      </c>
      <c r="D5" s="4" t="s">
        <v>287</v>
      </c>
      <c r="E5" s="4" t="s">
        <v>288</v>
      </c>
    </row>
    <row r="6" spans="1:7">
      <c r="A6" s="4" t="s">
        <v>289</v>
      </c>
      <c r="D6" s="5" t="n">
        <v>2</v>
      </c>
    </row>
    <row r="7" spans="1:7">
      <c r="A7" s="4" t="s">
        <v>290</v>
      </c>
      <c r="B7" s="5" t="n">
        <v>-12200</v>
      </c>
    </row>
    <row r="8" spans="1:7">
      <c r="A8" s="4" t="s">
        <v>62</v>
      </c>
      <c r="B8" s="5" t="n">
        <v>215996</v>
      </c>
      <c r="C8" s="5" t="n">
        <v>175932</v>
      </c>
      <c r="D8" s="7" t="n">
        <v>215996</v>
      </c>
      <c r="E8" s="7" t="n">
        <v>89305</v>
      </c>
    </row>
    <row r="9" spans="1:7">
      <c r="A9" s="4" t="s">
        <v>291</v>
      </c>
      <c r="B9" s="5" t="n">
        <v>0</v>
      </c>
      <c r="C9" s="5" t="n">
        <v>0</v>
      </c>
      <c r="D9" s="5" t="n">
        <v>0</v>
      </c>
      <c r="E9" s="5" t="n">
        <v>3923</v>
      </c>
    </row>
    <row r="10" spans="1:7">
      <c r="A10" s="4" t="s">
        <v>292</v>
      </c>
      <c r="B10" s="7" t="n">
        <v>215996</v>
      </c>
      <c r="C10" s="5" t="n">
        <v>175932</v>
      </c>
      <c r="D10" s="7" t="n">
        <v>215996</v>
      </c>
      <c r="E10" s="5" t="n">
        <v>93228</v>
      </c>
      <c r="G10" s="7" t="n">
        <v>115311</v>
      </c>
    </row>
    <row r="11" spans="1:7">
      <c r="A11" s="4" t="s">
        <v>293</v>
      </c>
    </row>
    <row r="12" spans="1:7">
      <c r="A12" s="3" t="s">
        <v>285</v>
      </c>
    </row>
    <row r="13" spans="1:7">
      <c r="A13" s="4" t="s">
        <v>294</v>
      </c>
      <c r="B13" s="5" t="n">
        <v>58</v>
      </c>
      <c r="D13" s="5" t="n">
        <v>58</v>
      </c>
    </row>
    <row r="14" spans="1:7">
      <c r="A14" s="4" t="s">
        <v>295</v>
      </c>
    </row>
    <row r="15" spans="1:7">
      <c r="A15" s="3" t="s">
        <v>285</v>
      </c>
    </row>
    <row r="16" spans="1:7">
      <c r="A16" s="4" t="s">
        <v>70</v>
      </c>
      <c r="B16" s="7" t="n">
        <v>0</v>
      </c>
      <c r="D16" s="7" t="n">
        <v>0</v>
      </c>
      <c r="E16" s="5" t="n">
        <v>0</v>
      </c>
    </row>
    <row r="17" spans="1:7">
      <c r="A17" s="4" t="s">
        <v>296</v>
      </c>
      <c r="C17" s="7" t="n">
        <v>37044</v>
      </c>
      <c r="D17" s="7" t="n">
        <v>37044</v>
      </c>
      <c r="E17" s="7" t="n">
        <v>0</v>
      </c>
    </row>
    <row r="18" spans="1:7">
      <c r="A18" s="4" t="s">
        <v>297</v>
      </c>
    </row>
    <row r="19" spans="1:7">
      <c r="A19" s="3" t="s">
        <v>285</v>
      </c>
    </row>
    <row r="20" spans="1:7">
      <c r="A20" s="4" t="s">
        <v>298</v>
      </c>
      <c r="B20" s="5" t="n">
        <v>3</v>
      </c>
      <c r="D20" s="5" t="n">
        <v>3</v>
      </c>
    </row>
    <row r="21" spans="1:7">
      <c r="A21" s="4" t="s">
        <v>299</v>
      </c>
    </row>
    <row r="22" spans="1:7">
      <c r="A22" s="3" t="s">
        <v>285</v>
      </c>
    </row>
    <row r="23" spans="1:7">
      <c r="A23" s="4" t="s">
        <v>300</v>
      </c>
      <c r="B23" s="5" t="n">
        <v>38</v>
      </c>
      <c r="D23" s="5" t="n">
        <v>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 customWidth="1" max="6" min="6" width="31"/>
    <col customWidth="1" max="7" min="7" width="20"/>
    <col customWidth="1" max="8" min="8" width="21"/>
    <col customWidth="1" max="9" min="9" width="21"/>
    <col customWidth="1" max="10" min="10" width="20"/>
    <col customWidth="1" max="11" min="11" width="20"/>
  </cols>
  <sheetData>
    <row r="1" spans="1:11">
      <c r="A1" s="1" t="s">
        <v>301</v>
      </c>
      <c r="B1" s="2" t="s">
        <v>283</v>
      </c>
      <c r="C1" s="2" t="s">
        <v>302</v>
      </c>
      <c r="D1" s="2" t="s">
        <v>303</v>
      </c>
      <c r="E1" s="2" t="s">
        <v>302</v>
      </c>
      <c r="F1" s="2" t="s">
        <v>303</v>
      </c>
      <c r="G1" s="2" t="s">
        <v>304</v>
      </c>
      <c r="H1" s="2" t="s">
        <v>280</v>
      </c>
      <c r="I1" s="2" t="s">
        <v>284</v>
      </c>
      <c r="J1" s="2" t="s">
        <v>305</v>
      </c>
      <c r="K1" s="2" t="s">
        <v>306</v>
      </c>
    </row>
    <row r="2" spans="1:11">
      <c r="A2" s="4" t="s">
        <v>307</v>
      </c>
      <c r="C2" s="7" t="n">
        <v>795268</v>
      </c>
      <c r="D2" s="7" t="n">
        <v>748298</v>
      </c>
      <c r="E2" s="7" t="n">
        <v>1563985</v>
      </c>
      <c r="F2" s="7" t="n">
        <v>1496544</v>
      </c>
    </row>
    <row r="3" spans="1:11">
      <c r="A3" s="4" t="s">
        <v>308</v>
      </c>
      <c r="J3" s="4" t="s">
        <v>309</v>
      </c>
      <c r="K3" s="4" t="s">
        <v>309</v>
      </c>
    </row>
    <row r="4" spans="1:11">
      <c r="A4" s="4" t="s">
        <v>310</v>
      </c>
      <c r="G4" s="9" t="n">
        <v>36.2</v>
      </c>
      <c r="K4" s="9" t="n">
        <v>75.09999999999999</v>
      </c>
    </row>
    <row r="5" spans="1:11">
      <c r="A5" s="4" t="s">
        <v>311</v>
      </c>
      <c r="B5" s="7" t="n">
        <v>28200</v>
      </c>
      <c r="J5" s="7" t="n">
        <v>68900</v>
      </c>
    </row>
    <row r="6" spans="1:11">
      <c r="A6" s="4" t="s">
        <v>312</v>
      </c>
      <c r="J6" s="4" t="s">
        <v>313</v>
      </c>
      <c r="K6" s="4" t="s">
        <v>313</v>
      </c>
    </row>
    <row r="7" spans="1:11">
      <c r="A7" s="4" t="s">
        <v>314</v>
      </c>
      <c r="J7" s="4" t="s">
        <v>315</v>
      </c>
      <c r="K7" s="4" t="s">
        <v>315</v>
      </c>
    </row>
    <row r="8" spans="1:11">
      <c r="A8" s="4" t="s">
        <v>316</v>
      </c>
      <c r="B8" s="5" t="n">
        <v>6600</v>
      </c>
      <c r="G8" s="9" t="n">
        <v>8.5</v>
      </c>
    </row>
    <row r="9" spans="1:11">
      <c r="A9" s="4" t="s">
        <v>54</v>
      </c>
      <c r="C9" s="5" t="n">
        <v>-1365</v>
      </c>
      <c r="D9" s="5" t="n">
        <v>10657</v>
      </c>
      <c r="E9" s="5" t="n">
        <v>-6050</v>
      </c>
      <c r="F9" s="5" t="n">
        <v>6537</v>
      </c>
    </row>
    <row r="10" spans="1:11">
      <c r="A10" s="4" t="s">
        <v>290</v>
      </c>
      <c r="C10" s="5" t="n">
        <v>-12200</v>
      </c>
    </row>
    <row r="11" spans="1:11">
      <c r="A11" s="4" t="s">
        <v>317</v>
      </c>
      <c r="B11" s="5" t="n">
        <v>28152</v>
      </c>
    </row>
    <row r="12" spans="1:11">
      <c r="A12" s="4" t="s">
        <v>318</v>
      </c>
      <c r="B12" s="5" t="n">
        <v>196</v>
      </c>
    </row>
    <row r="13" spans="1:11">
      <c r="A13" s="4" t="s">
        <v>319</v>
      </c>
      <c r="B13" s="5" t="n">
        <v>92242</v>
      </c>
    </row>
    <row r="14" spans="1:11">
      <c r="A14" s="4" t="s">
        <v>66</v>
      </c>
      <c r="B14" s="5" t="n">
        <v>58822</v>
      </c>
    </row>
    <row r="15" spans="1:11">
      <c r="A15" s="4" t="s">
        <v>320</v>
      </c>
      <c r="B15" s="5" t="n">
        <v>3608</v>
      </c>
    </row>
    <row r="16" spans="1:11">
      <c r="A16" s="4" t="s">
        <v>321</v>
      </c>
      <c r="B16" s="5" t="n">
        <v>41601</v>
      </c>
    </row>
    <row r="17" spans="1:11">
      <c r="A17" s="4" t="s">
        <v>296</v>
      </c>
      <c r="B17" s="5" t="n">
        <v>37044</v>
      </c>
      <c r="C17" s="5" t="n">
        <v>25899</v>
      </c>
      <c r="D17" s="5" t="n">
        <v>79689</v>
      </c>
      <c r="E17" s="5" t="n">
        <v>25899</v>
      </c>
      <c r="F17" s="5" t="n">
        <v>79689</v>
      </c>
      <c r="H17" s="7" t="n">
        <v>25899</v>
      </c>
      <c r="I17" s="7" t="n">
        <v>79689</v>
      </c>
    </row>
    <row r="18" spans="1:11">
      <c r="A18" s="4" t="s">
        <v>71</v>
      </c>
      <c r="B18" s="5" t="n">
        <v>20689</v>
      </c>
    </row>
    <row r="19" spans="1:11">
      <c r="A19" s="4" t="s">
        <v>322</v>
      </c>
      <c r="B19" s="5" t="n">
        <v>-33248</v>
      </c>
    </row>
    <row r="20" spans="1:11">
      <c r="A20" s="4" t="s">
        <v>82</v>
      </c>
      <c r="B20" s="5" t="n">
        <v>7926</v>
      </c>
    </row>
    <row r="21" spans="1:11">
      <c r="A21" s="4" t="s">
        <v>323</v>
      </c>
      <c r="B21" s="7" t="n">
        <v>120590</v>
      </c>
    </row>
    <row r="22" spans="1:11">
      <c r="A22" s="4" t="s">
        <v>324</v>
      </c>
      <c r="C22" s="5" t="n">
        <v>-7000</v>
      </c>
      <c r="D22" s="5" t="n">
        <v>0</v>
      </c>
      <c r="E22" s="5" t="n">
        <v>-7000</v>
      </c>
      <c r="F22" s="5" t="n">
        <v>0</v>
      </c>
      <c r="H22" s="7" t="n">
        <v>0</v>
      </c>
    </row>
    <row r="23" spans="1:11">
      <c r="A23" s="4" t="s">
        <v>325</v>
      </c>
      <c r="C23" s="5" t="n">
        <v>3600</v>
      </c>
      <c r="E23" s="5" t="n">
        <v>3600</v>
      </c>
    </row>
    <row r="24" spans="1:11">
      <c r="A24" s="4" t="s">
        <v>326</v>
      </c>
      <c r="E24" s="5" t="n">
        <v>3100</v>
      </c>
    </row>
    <row r="25" spans="1:11">
      <c r="A25" s="4" t="s">
        <v>327</v>
      </c>
      <c r="C25" s="5" t="n">
        <v>45456</v>
      </c>
      <c r="D25" s="5" t="n">
        <v>28583</v>
      </c>
      <c r="E25" s="5" t="n">
        <v>67493</v>
      </c>
      <c r="F25" s="5" t="n">
        <v>49654</v>
      </c>
    </row>
    <row r="26" spans="1:11">
      <c r="A26" s="4" t="s">
        <v>32</v>
      </c>
      <c r="C26" s="5" t="n">
        <v>795268</v>
      </c>
      <c r="D26" s="5" t="n">
        <v>683012</v>
      </c>
      <c r="E26" s="5" t="n">
        <v>1507370</v>
      </c>
      <c r="F26" s="5" t="n">
        <v>1375050</v>
      </c>
    </row>
    <row r="27" spans="1:11">
      <c r="A27" s="4" t="s">
        <v>42</v>
      </c>
      <c r="C27" s="5" t="n">
        <v>-38356</v>
      </c>
      <c r="D27" s="5" t="n">
        <v>28677</v>
      </c>
      <c r="E27" s="5" t="n">
        <v>-14059</v>
      </c>
      <c r="F27" s="5" t="n">
        <v>51495</v>
      </c>
    </row>
    <row r="28" spans="1:11">
      <c r="A28" s="4" t="s">
        <v>34</v>
      </c>
      <c r="C28" s="7" t="n">
        <v>36240</v>
      </c>
      <c r="D28" s="7" t="n">
        <v>0</v>
      </c>
      <c r="E28" s="7" t="n">
        <v>36240</v>
      </c>
      <c r="F28" s="7" t="n">
        <v>0</v>
      </c>
    </row>
    <row r="29" spans="1:11">
      <c r="A29" s="4" t="s">
        <v>328</v>
      </c>
      <c r="C29" s="8" t="n">
        <v>0.57</v>
      </c>
      <c r="D29" s="8" t="n">
        <v>0.36</v>
      </c>
      <c r="E29" s="8" t="n">
        <v>0.84</v>
      </c>
      <c r="F29" s="8" t="n">
        <v>0.62</v>
      </c>
    </row>
    <row r="30" spans="1:11">
      <c r="A30" s="4" t="s">
        <v>329</v>
      </c>
      <c r="C30" s="8" t="n">
        <v>0.5600000000000001</v>
      </c>
      <c r="D30" s="8" t="n">
        <v>0.35</v>
      </c>
      <c r="E30" s="8" t="n">
        <v>0.83</v>
      </c>
      <c r="F30" s="8" t="n">
        <v>0.62</v>
      </c>
    </row>
    <row r="31" spans="1:11">
      <c r="A31" s="4" t="s">
        <v>330</v>
      </c>
    </row>
    <row r="32" spans="1:11">
      <c r="A32" s="4" t="s">
        <v>331</v>
      </c>
      <c r="C32" s="7" t="n">
        <v>15700</v>
      </c>
      <c r="E32" s="7" t="n">
        <v>15700</v>
      </c>
    </row>
    <row r="33" spans="1:11">
      <c r="A33" s="4" t="s">
        <v>332</v>
      </c>
    </row>
    <row r="34" spans="1:11">
      <c r="A34" s="4" t="s">
        <v>331</v>
      </c>
      <c r="C34" s="5" t="n">
        <v>1400</v>
      </c>
      <c r="E34" s="5" t="n">
        <v>1400</v>
      </c>
    </row>
    <row r="35" spans="1:11">
      <c r="A35" s="4" t="s">
        <v>295</v>
      </c>
    </row>
    <row r="36" spans="1:11">
      <c r="A36" s="4" t="s">
        <v>42</v>
      </c>
      <c r="C36" s="5" t="n">
        <v>-38500</v>
      </c>
    </row>
    <row r="37" spans="1:11">
      <c r="A37" s="4" t="s">
        <v>49</v>
      </c>
    </row>
    <row r="38" spans="1:11">
      <c r="A38" s="4" t="s">
        <v>32</v>
      </c>
      <c r="C38" s="5" t="n">
        <v>793735</v>
      </c>
      <c r="D38" s="7" t="n">
        <v>681721</v>
      </c>
      <c r="E38" s="5" t="n">
        <v>1504172</v>
      </c>
      <c r="F38" s="7" t="n">
        <v>1372540</v>
      </c>
    </row>
    <row r="39" spans="1:11">
      <c r="A39" s="4" t="s">
        <v>333</v>
      </c>
    </row>
    <row r="40" spans="1:11">
      <c r="A40" s="4" t="s">
        <v>32</v>
      </c>
      <c r="C40" s="5" t="n">
        <v>72532</v>
      </c>
      <c r="D40" s="7" t="n">
        <v>0</v>
      </c>
      <c r="E40" s="5" t="n">
        <v>72532</v>
      </c>
      <c r="F40" s="7" t="n">
        <v>0</v>
      </c>
    </row>
    <row r="41" spans="1:11">
      <c r="A41" s="4" t="s">
        <v>334</v>
      </c>
    </row>
    <row r="42" spans="1:11">
      <c r="A42" s="4" t="s">
        <v>54</v>
      </c>
      <c r="C42" s="5" t="n">
        <v>-34000</v>
      </c>
    </row>
    <row r="43" spans="1:11">
      <c r="A43" s="4" t="s">
        <v>335</v>
      </c>
    </row>
    <row r="44" spans="1:11">
      <c r="A44" s="4" t="s">
        <v>324</v>
      </c>
      <c r="C44" s="7" t="n">
        <v>-7600</v>
      </c>
      <c r="E44" s="7" t="n">
        <v>-7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30</v>
      </c>
      <c r="D1" s="2" t="s">
        <v>1</v>
      </c>
    </row>
    <row r="2" spans="1:7">
      <c r="B2" s="2" t="s">
        <v>2</v>
      </c>
      <c r="C2" s="2" t="s">
        <v>31</v>
      </c>
      <c r="D2" s="2" t="s">
        <v>2</v>
      </c>
      <c r="E2" s="2" t="s">
        <v>31</v>
      </c>
      <c r="F2" s="2" t="s">
        <v>60</v>
      </c>
      <c r="G2" s="2" t="s">
        <v>337</v>
      </c>
    </row>
    <row r="3" spans="1:7">
      <c r="A3" s="3" t="s">
        <v>338</v>
      </c>
    </row>
    <row r="4" spans="1:7">
      <c r="A4" s="4" t="s">
        <v>339</v>
      </c>
      <c r="G4" s="7" t="n">
        <v>4900</v>
      </c>
    </row>
    <row r="5" spans="1:7">
      <c r="A5" s="4" t="s">
        <v>32</v>
      </c>
      <c r="B5" s="7" t="n">
        <v>795268</v>
      </c>
      <c r="C5" s="7" t="n">
        <v>683012</v>
      </c>
      <c r="D5" s="7" t="n">
        <v>1507370</v>
      </c>
      <c r="E5" s="7" t="n">
        <v>1375050</v>
      </c>
    </row>
    <row r="6" spans="1:7">
      <c r="A6" s="4" t="s">
        <v>33</v>
      </c>
      <c r="B6" s="5" t="n">
        <v>-195026</v>
      </c>
      <c r="C6" s="5" t="n">
        <v>-152554</v>
      </c>
      <c r="D6" s="5" t="n">
        <v>-363166</v>
      </c>
      <c r="E6" s="5" t="n">
        <v>-309122</v>
      </c>
    </row>
    <row r="7" spans="1:7">
      <c r="A7" s="4" t="s">
        <v>36</v>
      </c>
      <c r="B7" s="5" t="n">
        <v>24469</v>
      </c>
      <c r="C7" s="5" t="n">
        <v>46866</v>
      </c>
      <c r="D7" s="5" t="n">
        <v>62939</v>
      </c>
      <c r="E7" s="5" t="n">
        <v>87518</v>
      </c>
    </row>
    <row r="8" spans="1:7">
      <c r="A8" s="4" t="s">
        <v>39</v>
      </c>
      <c r="B8" s="5" t="n">
        <v>-22075</v>
      </c>
      <c r="C8" s="5" t="n">
        <v>46848</v>
      </c>
      <c r="D8" s="5" t="n">
        <v>14922</v>
      </c>
      <c r="E8" s="5" t="n">
        <v>86557</v>
      </c>
    </row>
    <row r="9" spans="1:7">
      <c r="A9" s="4" t="s">
        <v>40</v>
      </c>
      <c r="B9" s="5" t="n">
        <v>-16281</v>
      </c>
      <c r="C9" s="5" t="n">
        <v>-18390</v>
      </c>
      <c r="D9" s="5" t="n">
        <v>-27671</v>
      </c>
      <c r="E9" s="5" t="n">
        <v>-33975</v>
      </c>
    </row>
    <row r="10" spans="1:7">
      <c r="A10" s="4" t="s">
        <v>42</v>
      </c>
      <c r="B10" s="5" t="n">
        <v>-38356</v>
      </c>
      <c r="C10" s="5" t="n">
        <v>28677</v>
      </c>
      <c r="D10" s="5" t="n">
        <v>-14059</v>
      </c>
      <c r="E10" s="5" t="n">
        <v>51495</v>
      </c>
    </row>
    <row r="11" spans="1:7">
      <c r="A11" s="4" t="s">
        <v>58</v>
      </c>
      <c r="B11" s="7" t="n">
        <v>-27434</v>
      </c>
      <c r="C11" s="7" t="n">
        <v>39838</v>
      </c>
      <c r="D11" s="7" t="n">
        <v>-6261</v>
      </c>
      <c r="E11" s="7" t="n">
        <v>60172</v>
      </c>
    </row>
    <row r="12" spans="1:7">
      <c r="A12" s="4" t="s">
        <v>45</v>
      </c>
      <c r="B12" s="8" t="n">
        <v>-0.48</v>
      </c>
      <c r="C12" s="8" t="n">
        <v>0.36</v>
      </c>
      <c r="D12" s="8" t="n">
        <v>-0.18</v>
      </c>
      <c r="E12" s="8" t="n">
        <v>0.64</v>
      </c>
    </row>
    <row r="13" spans="1:7">
      <c r="A13" s="4" t="s">
        <v>67</v>
      </c>
      <c r="B13" s="7" t="n">
        <v>73763</v>
      </c>
      <c r="C13" s="7" t="n">
        <v>45529</v>
      </c>
      <c r="D13" s="7" t="n">
        <v>73763</v>
      </c>
      <c r="E13" s="7" t="n">
        <v>45529</v>
      </c>
      <c r="F13" s="7" t="n">
        <v>49197</v>
      </c>
    </row>
    <row r="14" spans="1:7">
      <c r="A14" s="4" t="s">
        <v>68</v>
      </c>
      <c r="B14" s="5" t="n">
        <v>977093</v>
      </c>
      <c r="C14" s="5" t="n">
        <v>861943</v>
      </c>
      <c r="D14" s="5" t="n">
        <v>977093</v>
      </c>
      <c r="E14" s="5" t="n">
        <v>861943</v>
      </c>
      <c r="F14" s="5" t="n">
        <v>870873</v>
      </c>
    </row>
    <row r="15" spans="1:7">
      <c r="A15" s="4" t="s">
        <v>72</v>
      </c>
      <c r="B15" s="5" t="n">
        <v>14235</v>
      </c>
      <c r="C15" s="5" t="n">
        <v>18792</v>
      </c>
      <c r="D15" s="5" t="n">
        <v>14235</v>
      </c>
      <c r="E15" s="5" t="n">
        <v>18792</v>
      </c>
      <c r="F15" s="5" t="n">
        <v>27711</v>
      </c>
    </row>
    <row r="16" spans="1:7">
      <c r="A16" s="4" t="s">
        <v>76</v>
      </c>
      <c r="B16" s="5" t="n">
        <v>1445016</v>
      </c>
      <c r="C16" s="5" t="n">
        <v>1446629</v>
      </c>
      <c r="D16" s="5" t="n">
        <v>1445016</v>
      </c>
      <c r="E16" s="5" t="n">
        <v>1446629</v>
      </c>
      <c r="F16" s="5" t="n">
        <v>1421517</v>
      </c>
    </row>
    <row r="17" spans="1:7">
      <c r="A17" s="4" t="s">
        <v>80</v>
      </c>
      <c r="B17" s="5" t="n">
        <v>145776</v>
      </c>
      <c r="C17" s="5" t="n">
        <v>124343</v>
      </c>
      <c r="D17" s="5" t="n">
        <v>145776</v>
      </c>
      <c r="E17" s="5" t="n">
        <v>124343</v>
      </c>
      <c r="F17" s="5" t="n">
        <v>148226</v>
      </c>
    </row>
    <row r="18" spans="1:7">
      <c r="A18" s="4" t="s">
        <v>81</v>
      </c>
      <c r="B18" s="5" t="n">
        <v>375216</v>
      </c>
      <c r="C18" s="5" t="n">
        <v>289720</v>
      </c>
      <c r="D18" s="5" t="n">
        <v>375216</v>
      </c>
      <c r="E18" s="5" t="n">
        <v>289720</v>
      </c>
      <c r="F18" s="5" t="n">
        <v>327534</v>
      </c>
    </row>
    <row r="19" spans="1:7">
      <c r="A19" s="4" t="s">
        <v>84</v>
      </c>
      <c r="B19" s="5" t="n">
        <v>525532</v>
      </c>
      <c r="C19" s="5" t="n">
        <v>468675</v>
      </c>
      <c r="D19" s="5" t="n">
        <v>525532</v>
      </c>
      <c r="E19" s="5" t="n">
        <v>468675</v>
      </c>
      <c r="F19" s="5" t="n">
        <v>466266</v>
      </c>
    </row>
    <row r="20" spans="1:7">
      <c r="A20" s="4" t="s">
        <v>90</v>
      </c>
      <c r="B20" s="5" t="n">
        <v>301006</v>
      </c>
      <c r="C20" s="5" t="n">
        <v>370874</v>
      </c>
      <c r="D20" s="5" t="n">
        <v>301006</v>
      </c>
      <c r="E20" s="5" t="n">
        <v>370874</v>
      </c>
      <c r="F20" s="5" t="n">
        <v>354979</v>
      </c>
    </row>
    <row r="21" spans="1:7">
      <c r="A21" s="4" t="s">
        <v>93</v>
      </c>
      <c r="B21" s="5" t="n">
        <v>919484</v>
      </c>
      <c r="C21" s="5" t="n">
        <v>977954</v>
      </c>
      <c r="D21" s="5" t="n">
        <v>919484</v>
      </c>
      <c r="E21" s="5" t="n">
        <v>977954</v>
      </c>
      <c r="F21" s="5" t="n">
        <v>955251</v>
      </c>
    </row>
    <row r="22" spans="1:7">
      <c r="A22" s="4" t="s">
        <v>94</v>
      </c>
      <c r="B22" s="5" t="n">
        <v>1445016</v>
      </c>
      <c r="C22" s="5" t="n">
        <v>1446629</v>
      </c>
      <c r="D22" s="5" t="n">
        <v>1445016</v>
      </c>
      <c r="E22" s="5" t="n">
        <v>1446629</v>
      </c>
      <c r="F22" s="5" t="n">
        <v>1421517</v>
      </c>
    </row>
    <row r="23" spans="1:7">
      <c r="A23" s="4" t="s">
        <v>42</v>
      </c>
      <c r="B23" s="5" t="n">
        <v>-38356</v>
      </c>
      <c r="C23" s="5" t="n">
        <v>28677</v>
      </c>
      <c r="D23" s="5" t="n">
        <v>-14059</v>
      </c>
      <c r="E23" s="5" t="n">
        <v>51495</v>
      </c>
    </row>
    <row r="24" spans="1:7">
      <c r="A24" s="4" t="s">
        <v>72</v>
      </c>
      <c r="D24" s="5" t="n">
        <v>13526</v>
      </c>
      <c r="E24" s="5" t="n">
        <v>-3838</v>
      </c>
    </row>
    <row r="25" spans="1:7">
      <c r="A25" s="4" t="s">
        <v>67</v>
      </c>
      <c r="D25" s="5" t="n">
        <v>-23257</v>
      </c>
      <c r="E25" s="5" t="n">
        <v>-6730</v>
      </c>
    </row>
    <row r="26" spans="1:7">
      <c r="A26" s="4" t="s">
        <v>80</v>
      </c>
      <c r="D26" s="5" t="n">
        <v>-7960</v>
      </c>
      <c r="E26" s="5" t="n">
        <v>-10269</v>
      </c>
    </row>
    <row r="27" spans="1:7">
      <c r="A27" s="4" t="s">
        <v>340</v>
      </c>
      <c r="B27" s="5" t="n">
        <v>28151</v>
      </c>
      <c r="C27" s="5" t="n">
        <v>27802</v>
      </c>
      <c r="D27" s="5" t="n">
        <v>32792</v>
      </c>
      <c r="E27" s="5" t="n">
        <v>30829</v>
      </c>
    </row>
    <row r="28" spans="1:7">
      <c r="A28" s="4" t="s">
        <v>341</v>
      </c>
      <c r="B28" s="5" t="n">
        <v>26791</v>
      </c>
      <c r="C28" s="5" t="n">
        <v>24806</v>
      </c>
      <c r="D28" s="5" t="n">
        <v>26791</v>
      </c>
      <c r="E28" s="5" t="n">
        <v>24806</v>
      </c>
    </row>
    <row r="29" spans="1:7">
      <c r="A29" s="4" t="s">
        <v>342</v>
      </c>
      <c r="B29" s="5" t="n">
        <v>22111</v>
      </c>
      <c r="C29" s="5" t="n">
        <v>21287</v>
      </c>
      <c r="D29" s="5" t="n">
        <v>21282</v>
      </c>
      <c r="E29" s="5" t="n">
        <v>19889</v>
      </c>
    </row>
    <row r="30" spans="1:7">
      <c r="A30" s="4" t="s">
        <v>343</v>
      </c>
      <c r="B30" s="5" t="n">
        <v>16786</v>
      </c>
      <c r="C30" s="5" t="n">
        <v>21606</v>
      </c>
      <c r="D30" s="5" t="n">
        <v>16786</v>
      </c>
      <c r="E30" s="5" t="n">
        <v>21606</v>
      </c>
    </row>
    <row r="31" spans="1:7">
      <c r="A31" s="4" t="s">
        <v>344</v>
      </c>
      <c r="B31" s="5" t="n">
        <v>16006</v>
      </c>
      <c r="C31" s="5" t="n">
        <v>14952</v>
      </c>
      <c r="D31" s="5" t="n">
        <v>14130</v>
      </c>
      <c r="E31" s="5" t="n">
        <v>14149</v>
      </c>
    </row>
    <row r="32" spans="1:7">
      <c r="A32" s="4" t="s">
        <v>345</v>
      </c>
      <c r="B32" s="5" t="n">
        <v>98563</v>
      </c>
      <c r="C32" s="5" t="n">
        <v>81484</v>
      </c>
      <c r="D32" s="5" t="n">
        <v>183616</v>
      </c>
      <c r="E32" s="5" t="n">
        <v>159420</v>
      </c>
    </row>
    <row r="33" spans="1:7">
      <c r="A33" s="4" t="s">
        <v>346</v>
      </c>
      <c r="B33" s="5" t="n">
        <v>-100143</v>
      </c>
      <c r="C33" s="5" t="n">
        <v>-83673</v>
      </c>
      <c r="D33" s="5" t="n">
        <v>-183320</v>
      </c>
      <c r="E33" s="5" t="n">
        <v>-160806</v>
      </c>
    </row>
    <row r="34" spans="1:7">
      <c r="A34" s="4" t="s">
        <v>347</v>
      </c>
      <c r="B34" s="5" t="n">
        <v>14426</v>
      </c>
      <c r="C34" s="5" t="n">
        <v>12763</v>
      </c>
      <c r="D34" s="5" t="n">
        <v>14426</v>
      </c>
      <c r="E34" s="5" t="n">
        <v>12763</v>
      </c>
    </row>
    <row r="35" spans="1:7">
      <c r="A35" s="4" t="s">
        <v>348</v>
      </c>
      <c r="B35" s="5" t="n">
        <v>7600</v>
      </c>
      <c r="C35" s="5" t="n">
        <v>7100</v>
      </c>
      <c r="D35" s="5" t="n">
        <v>7600</v>
      </c>
      <c r="E35" s="5" t="n">
        <v>7100</v>
      </c>
      <c r="F35" s="5" t="n">
        <v>7900</v>
      </c>
    </row>
    <row r="36" spans="1:7">
      <c r="A36" s="4" t="s">
        <v>349</v>
      </c>
    </row>
    <row r="37" spans="1:7">
      <c r="A37" s="3" t="s">
        <v>338</v>
      </c>
    </row>
    <row r="38" spans="1:7">
      <c r="A38" s="4" t="s">
        <v>350</v>
      </c>
      <c r="B38" s="5" t="n">
        <v>-16750</v>
      </c>
      <c r="C38" s="5" t="n">
        <v>-7529</v>
      </c>
      <c r="D38" s="5" t="n">
        <v>-23385</v>
      </c>
      <c r="E38" s="5" t="n">
        <v>-14185</v>
      </c>
    </row>
    <row r="39" spans="1:7">
      <c r="A39" s="4" t="s">
        <v>351</v>
      </c>
    </row>
    <row r="40" spans="1:7">
      <c r="A40" s="3" t="s">
        <v>338</v>
      </c>
    </row>
    <row r="41" spans="1:7">
      <c r="A41" s="4" t="s">
        <v>350</v>
      </c>
      <c r="B41" s="5" t="n">
        <v>11425</v>
      </c>
      <c r="C41" s="5" t="n">
        <v>7848</v>
      </c>
      <c r="D41" s="5" t="n">
        <v>18889</v>
      </c>
      <c r="E41" s="5" t="n">
        <v>15902</v>
      </c>
    </row>
    <row r="42" spans="1:7">
      <c r="A42" s="4" t="s">
        <v>352</v>
      </c>
    </row>
    <row r="43" spans="1:7">
      <c r="A43" s="3" t="s">
        <v>338</v>
      </c>
    </row>
    <row r="44" spans="1:7">
      <c r="A44" s="4" t="s">
        <v>353</v>
      </c>
      <c r="B44" s="5" t="n">
        <v>-21761</v>
      </c>
      <c r="C44" s="5" t="n">
        <v>-25132</v>
      </c>
      <c r="D44" s="5" t="n">
        <v>-44034</v>
      </c>
      <c r="E44" s="5" t="n">
        <v>-44440</v>
      </c>
    </row>
    <row r="45" spans="1:7">
      <c r="A45" s="4" t="s">
        <v>354</v>
      </c>
    </row>
    <row r="46" spans="1:7">
      <c r="A46" s="3" t="s">
        <v>338</v>
      </c>
    </row>
    <row r="47" spans="1:7">
      <c r="A47" s="4" t="s">
        <v>353</v>
      </c>
      <c r="B47" s="5" t="n">
        <v>20401</v>
      </c>
      <c r="C47" s="5" t="n">
        <v>22136</v>
      </c>
      <c r="D47" s="5" t="n">
        <v>38033</v>
      </c>
      <c r="E47" s="5" t="n">
        <v>38417</v>
      </c>
    </row>
    <row r="48" spans="1:7">
      <c r="A48" s="4" t="s">
        <v>49</v>
      </c>
    </row>
    <row r="49" spans="1:7">
      <c r="A49" s="3" t="s">
        <v>338</v>
      </c>
    </row>
    <row r="50" spans="1:7">
      <c r="A50" s="4" t="s">
        <v>32</v>
      </c>
      <c r="B50" s="5" t="n">
        <v>793735</v>
      </c>
      <c r="C50" s="5" t="n">
        <v>681721</v>
      </c>
      <c r="D50" s="5" t="n">
        <v>1504172</v>
      </c>
      <c r="E50" s="5" t="n">
        <v>1372540</v>
      </c>
    </row>
    <row r="51" spans="1:7">
      <c r="A51" s="4" t="s">
        <v>50</v>
      </c>
      <c r="B51" s="5" t="n">
        <v>-539240</v>
      </c>
      <c r="C51" s="5" t="n">
        <v>-482424</v>
      </c>
      <c r="D51" s="5" t="n">
        <v>-1044452</v>
      </c>
      <c r="E51" s="5" t="n">
        <v>-976158</v>
      </c>
    </row>
    <row r="52" spans="1:7">
      <c r="A52" s="4" t="s">
        <v>51</v>
      </c>
    </row>
    <row r="53" spans="1:7">
      <c r="A53" s="3" t="s">
        <v>338</v>
      </c>
    </row>
    <row r="54" spans="1:7">
      <c r="A54" s="4" t="s">
        <v>32</v>
      </c>
      <c r="B54" s="5" t="n">
        <v>1533</v>
      </c>
      <c r="C54" s="5" t="n">
        <v>1291</v>
      </c>
      <c r="D54" s="5" t="n">
        <v>3198</v>
      </c>
      <c r="E54" s="5" t="n">
        <v>2510</v>
      </c>
    </row>
    <row r="55" spans="1:7">
      <c r="A55" s="4" t="s">
        <v>50</v>
      </c>
      <c r="B55" s="5" t="n">
        <v>-293</v>
      </c>
      <c r="C55" s="5" t="n">
        <v>0</v>
      </c>
      <c r="D55" s="5" t="n">
        <v>-573</v>
      </c>
      <c r="E55" s="5" t="n">
        <v>0</v>
      </c>
    </row>
    <row r="56" spans="1:7">
      <c r="A56" s="4" t="s">
        <v>355</v>
      </c>
    </row>
    <row r="57" spans="1:7">
      <c r="A57" s="3" t="s">
        <v>338</v>
      </c>
    </row>
    <row r="58" spans="1:7">
      <c r="A58" s="4" t="s">
        <v>32</v>
      </c>
      <c r="B58" s="5" t="n">
        <v>509404</v>
      </c>
      <c r="C58" s="5" t="n">
        <v>428833</v>
      </c>
      <c r="D58" s="5" t="n">
        <v>978688</v>
      </c>
      <c r="E58" s="5" t="n">
        <v>866764</v>
      </c>
    </row>
    <row r="59" spans="1:7">
      <c r="A59" s="4" t="s">
        <v>356</v>
      </c>
    </row>
    <row r="60" spans="1:7">
      <c r="A60" s="3" t="s">
        <v>338</v>
      </c>
    </row>
    <row r="61" spans="1:7">
      <c r="A61" s="4" t="s">
        <v>32</v>
      </c>
      <c r="B61" s="5" t="n">
        <v>171028</v>
      </c>
      <c r="C61" s="5" t="n">
        <v>143090</v>
      </c>
      <c r="D61" s="5" t="n">
        <v>304187</v>
      </c>
      <c r="E61" s="5" t="n">
        <v>271203</v>
      </c>
    </row>
    <row r="62" spans="1:7">
      <c r="A62" s="4" t="s">
        <v>357</v>
      </c>
    </row>
    <row r="63" spans="1:7">
      <c r="A63" s="3" t="s">
        <v>338</v>
      </c>
    </row>
    <row r="64" spans="1:7">
      <c r="A64" s="4" t="s">
        <v>32</v>
      </c>
      <c r="B64" s="5" t="n">
        <v>83857</v>
      </c>
      <c r="C64" s="5" t="n">
        <v>57768</v>
      </c>
      <c r="D64" s="5" t="n">
        <v>151198</v>
      </c>
      <c r="E64" s="5" t="n">
        <v>116228</v>
      </c>
    </row>
    <row r="65" spans="1:7">
      <c r="A65" s="4" t="s">
        <v>358</v>
      </c>
    </row>
    <row r="66" spans="1:7">
      <c r="A66" s="3" t="s">
        <v>338</v>
      </c>
    </row>
    <row r="67" spans="1:7">
      <c r="A67" s="4" t="s">
        <v>32</v>
      </c>
      <c r="B67" s="5" t="n">
        <v>29446</v>
      </c>
      <c r="C67" s="5" t="n">
        <v>52030</v>
      </c>
      <c r="D67" s="5" t="n">
        <v>70099</v>
      </c>
      <c r="E67" s="5" t="n">
        <v>118345</v>
      </c>
    </row>
    <row r="68" spans="1:7">
      <c r="A68" s="4" t="s">
        <v>359</v>
      </c>
    </row>
    <row r="69" spans="1:7">
      <c r="A69" s="3" t="s">
        <v>338</v>
      </c>
    </row>
    <row r="70" spans="1:7">
      <c r="A70" s="4" t="s">
        <v>32</v>
      </c>
      <c r="B70" s="5" t="n">
        <v>691757</v>
      </c>
      <c r="C70" s="5" t="n">
        <v>629691</v>
      </c>
      <c r="D70" s="5" t="n">
        <v>1361541</v>
      </c>
      <c r="E70" s="5" t="n">
        <v>1254195</v>
      </c>
    </row>
    <row r="71" spans="1:7">
      <c r="A71" s="4" t="s">
        <v>295</v>
      </c>
    </row>
    <row r="72" spans="1:7">
      <c r="A72" s="3" t="s">
        <v>338</v>
      </c>
    </row>
    <row r="73" spans="1:7">
      <c r="A73" s="4" t="s">
        <v>42</v>
      </c>
      <c r="B73" s="5" t="n">
        <v>-38500</v>
      </c>
    </row>
    <row r="74" spans="1:7">
      <c r="A74" s="4" t="s">
        <v>42</v>
      </c>
      <c r="B74" s="5" t="n">
        <v>-38500</v>
      </c>
    </row>
    <row r="75" spans="1:7">
      <c r="A75" s="4" t="s">
        <v>360</v>
      </c>
    </row>
    <row r="76" spans="1:7">
      <c r="A76" s="3" t="s">
        <v>338</v>
      </c>
    </row>
    <row r="77" spans="1:7">
      <c r="A77" s="4" t="s">
        <v>32</v>
      </c>
      <c r="B77" s="5" t="n">
        <v>72532</v>
      </c>
      <c r="C77" s="5" t="n">
        <v>0</v>
      </c>
      <c r="D77" s="5" t="n">
        <v>72532</v>
      </c>
      <c r="E77" s="5" t="n">
        <v>0</v>
      </c>
    </row>
    <row r="78" spans="1:7">
      <c r="A78" s="4" t="s">
        <v>361</v>
      </c>
    </row>
    <row r="79" spans="1:7">
      <c r="A79" s="3" t="s">
        <v>338</v>
      </c>
    </row>
    <row r="80" spans="1:7">
      <c r="A80" s="4" t="s">
        <v>32</v>
      </c>
      <c r="B80" s="5" t="n">
        <v>29446</v>
      </c>
      <c r="C80" s="5" t="n">
        <v>31330</v>
      </c>
      <c r="D80" s="5" t="n">
        <v>64466</v>
      </c>
      <c r="E80" s="5" t="n">
        <v>75318</v>
      </c>
    </row>
    <row r="81" spans="1:7">
      <c r="A81" s="4" t="s">
        <v>362</v>
      </c>
    </row>
    <row r="82" spans="1:7">
      <c r="A82" s="3" t="s">
        <v>338</v>
      </c>
    </row>
    <row r="83" spans="1:7">
      <c r="A83" s="4" t="s">
        <v>32</v>
      </c>
      <c r="B83" s="5" t="n">
        <v>0</v>
      </c>
      <c r="C83" s="5" t="n">
        <v>20700</v>
      </c>
      <c r="D83" s="5" t="n">
        <v>5633</v>
      </c>
      <c r="E83" s="5" t="n">
        <v>43027</v>
      </c>
    </row>
    <row r="84" spans="1:7">
      <c r="A84" s="4" t="s">
        <v>363</v>
      </c>
    </row>
    <row r="85" spans="1:7">
      <c r="A85" s="3" t="s">
        <v>338</v>
      </c>
    </row>
    <row r="86" spans="1:7">
      <c r="A86" s="4" t="s">
        <v>32</v>
      </c>
      <c r="B86" s="7" t="n">
        <v>29446</v>
      </c>
      <c r="C86" s="5" t="n">
        <v>52030</v>
      </c>
      <c r="D86" s="7" t="n">
        <v>70099</v>
      </c>
      <c r="E86" s="5" t="n">
        <v>118345</v>
      </c>
    </row>
    <row r="87" spans="1:7">
      <c r="A87" s="4" t="s">
        <v>364</v>
      </c>
    </row>
    <row r="88" spans="1:7">
      <c r="A88" s="3" t="s">
        <v>338</v>
      </c>
    </row>
    <row r="89" spans="1:7">
      <c r="A89" s="4" t="s">
        <v>67</v>
      </c>
      <c r="C89" s="5" t="n">
        <v>7057</v>
      </c>
      <c r="E89" s="5" t="n">
        <v>7057</v>
      </c>
      <c r="F89" s="5" t="n">
        <v>7864</v>
      </c>
    </row>
    <row r="90" spans="1:7">
      <c r="A90" s="4" t="s">
        <v>68</v>
      </c>
      <c r="C90" s="5" t="n">
        <v>7057</v>
      </c>
      <c r="E90" s="5" t="n">
        <v>7057</v>
      </c>
      <c r="F90" s="5" t="n">
        <v>7864</v>
      </c>
    </row>
    <row r="91" spans="1:7">
      <c r="A91" s="4" t="s">
        <v>72</v>
      </c>
      <c r="C91" s="5" t="n">
        <v>27</v>
      </c>
      <c r="E91" s="5" t="n">
        <v>27</v>
      </c>
      <c r="F91" s="5" t="n">
        <v>40</v>
      </c>
    </row>
    <row r="92" spans="1:7">
      <c r="A92" s="4" t="s">
        <v>76</v>
      </c>
      <c r="C92" s="5" t="n">
        <v>7084</v>
      </c>
      <c r="E92" s="5" t="n">
        <v>7084</v>
      </c>
      <c r="F92" s="5" t="n">
        <v>7904</v>
      </c>
    </row>
    <row r="93" spans="1:7">
      <c r="A93" s="4" t="s">
        <v>80</v>
      </c>
      <c r="C93" s="5" t="n">
        <v>2409</v>
      </c>
      <c r="E93" s="5" t="n">
        <v>2409</v>
      </c>
      <c r="F93" s="5" t="n">
        <v>3008</v>
      </c>
    </row>
    <row r="94" spans="1:7">
      <c r="A94" s="4" t="s">
        <v>81</v>
      </c>
      <c r="C94" s="5" t="n">
        <v>2409</v>
      </c>
      <c r="E94" s="5" t="n">
        <v>2409</v>
      </c>
      <c r="F94" s="5" t="n">
        <v>3008</v>
      </c>
    </row>
    <row r="95" spans="1:7">
      <c r="A95" s="4" t="s">
        <v>84</v>
      </c>
      <c r="C95" s="5" t="n">
        <v>2409</v>
      </c>
      <c r="E95" s="5" t="n">
        <v>2409</v>
      </c>
      <c r="F95" s="5" t="n">
        <v>3008</v>
      </c>
    </row>
    <row r="96" spans="1:7">
      <c r="A96" s="4" t="s">
        <v>90</v>
      </c>
      <c r="C96" s="5" t="n">
        <v>4675</v>
      </c>
      <c r="E96" s="5" t="n">
        <v>4675</v>
      </c>
      <c r="F96" s="5" t="n">
        <v>4896</v>
      </c>
    </row>
    <row r="97" spans="1:7">
      <c r="A97" s="4" t="s">
        <v>93</v>
      </c>
      <c r="C97" s="5" t="n">
        <v>4675</v>
      </c>
      <c r="E97" s="5" t="n">
        <v>4675</v>
      </c>
      <c r="F97" s="5" t="n">
        <v>4896</v>
      </c>
    </row>
    <row r="98" spans="1:7">
      <c r="A98" s="4" t="s">
        <v>94</v>
      </c>
      <c r="C98" s="5" t="n">
        <v>7084</v>
      </c>
      <c r="E98" s="5" t="n">
        <v>7084</v>
      </c>
      <c r="F98" s="5" t="n">
        <v>7904</v>
      </c>
    </row>
    <row r="99" spans="1:7">
      <c r="A99" s="4" t="s">
        <v>365</v>
      </c>
    </row>
    <row r="100" spans="1:7">
      <c r="A100" s="3" t="s">
        <v>338</v>
      </c>
    </row>
    <row r="101" spans="1:7">
      <c r="A101" s="4" t="s">
        <v>32</v>
      </c>
      <c r="C101" s="5" t="n">
        <v>0</v>
      </c>
      <c r="E101" s="5" t="n">
        <v>0</v>
      </c>
    </row>
    <row r="102" spans="1:7">
      <c r="A102" s="4" t="s">
        <v>33</v>
      </c>
      <c r="C102" s="5" t="n">
        <v>-149057</v>
      </c>
      <c r="E102" s="5" t="n">
        <v>-302321</v>
      </c>
    </row>
    <row r="103" spans="1:7">
      <c r="A103" s="4" t="s">
        <v>36</v>
      </c>
      <c r="C103" s="5" t="n">
        <v>46747</v>
      </c>
      <c r="E103" s="5" t="n">
        <v>87628</v>
      </c>
    </row>
    <row r="104" spans="1:7">
      <c r="A104" s="4" t="s">
        <v>39</v>
      </c>
      <c r="C104" s="5" t="n">
        <v>46729</v>
      </c>
      <c r="E104" s="5" t="n">
        <v>86667</v>
      </c>
    </row>
    <row r="105" spans="1:7">
      <c r="A105" s="4" t="s">
        <v>40</v>
      </c>
      <c r="C105" s="5" t="n">
        <v>-18349</v>
      </c>
      <c r="E105" s="5" t="n">
        <v>-34014</v>
      </c>
    </row>
    <row r="106" spans="1:7">
      <c r="A106" s="4" t="s">
        <v>42</v>
      </c>
      <c r="C106" s="5" t="n">
        <v>28599</v>
      </c>
      <c r="E106" s="5" t="n">
        <v>51566</v>
      </c>
    </row>
    <row r="107" spans="1:7">
      <c r="A107" s="4" t="s">
        <v>58</v>
      </c>
      <c r="C107" s="7" t="n">
        <v>39760</v>
      </c>
      <c r="E107" s="7" t="n">
        <v>60243</v>
      </c>
    </row>
    <row r="108" spans="1:7">
      <c r="A108" s="4" t="s">
        <v>45</v>
      </c>
      <c r="C108" s="8" t="n">
        <v>0.35</v>
      </c>
      <c r="E108" s="8" t="n">
        <v>0.64</v>
      </c>
    </row>
    <row r="109" spans="1:7">
      <c r="A109" s="4" t="s">
        <v>67</v>
      </c>
      <c r="C109" s="7" t="n">
        <v>38472</v>
      </c>
      <c r="E109" s="7" t="n">
        <v>38472</v>
      </c>
      <c r="F109" s="5" t="n">
        <v>41333</v>
      </c>
    </row>
    <row r="110" spans="1:7">
      <c r="A110" s="4" t="s">
        <v>68</v>
      </c>
      <c r="C110" s="5" t="n">
        <v>854886</v>
      </c>
      <c r="E110" s="5" t="n">
        <v>854886</v>
      </c>
      <c r="F110" s="5" t="n">
        <v>863009</v>
      </c>
    </row>
    <row r="111" spans="1:7">
      <c r="A111" s="4" t="s">
        <v>72</v>
      </c>
      <c r="C111" s="5" t="n">
        <v>18765</v>
      </c>
      <c r="E111" s="5" t="n">
        <v>18765</v>
      </c>
      <c r="F111" s="5" t="n">
        <v>27671</v>
      </c>
    </row>
    <row r="112" spans="1:7">
      <c r="A112" s="4" t="s">
        <v>76</v>
      </c>
      <c r="C112" s="5" t="n">
        <v>1439545</v>
      </c>
      <c r="E112" s="5" t="n">
        <v>1439545</v>
      </c>
      <c r="F112" s="5" t="n">
        <v>1413613</v>
      </c>
    </row>
    <row r="113" spans="1:7">
      <c r="A113" s="4" t="s">
        <v>80</v>
      </c>
      <c r="C113" s="5" t="n">
        <v>121934</v>
      </c>
      <c r="E113" s="5" t="n">
        <v>121934</v>
      </c>
      <c r="F113" s="5" t="n">
        <v>145218</v>
      </c>
    </row>
    <row r="114" spans="1:7">
      <c r="A114" s="4" t="s">
        <v>81</v>
      </c>
      <c r="C114" s="5" t="n">
        <v>287311</v>
      </c>
      <c r="E114" s="5" t="n">
        <v>287311</v>
      </c>
      <c r="F114" s="5" t="n">
        <v>324526</v>
      </c>
    </row>
    <row r="115" spans="1:7">
      <c r="A115" s="4" t="s">
        <v>84</v>
      </c>
      <c r="C115" s="5" t="n">
        <v>466266</v>
      </c>
      <c r="E115" s="5" t="n">
        <v>466266</v>
      </c>
      <c r="F115" s="5" t="n">
        <v>463258</v>
      </c>
    </row>
    <row r="116" spans="1:7">
      <c r="A116" s="4" t="s">
        <v>90</v>
      </c>
      <c r="C116" s="5" t="n">
        <v>366199</v>
      </c>
      <c r="E116" s="5" t="n">
        <v>366199</v>
      </c>
      <c r="F116" s="5" t="n">
        <v>350083</v>
      </c>
    </row>
    <row r="117" spans="1:7">
      <c r="A117" s="4" t="s">
        <v>93</v>
      </c>
      <c r="C117" s="5" t="n">
        <v>973279</v>
      </c>
      <c r="E117" s="5" t="n">
        <v>973279</v>
      </c>
      <c r="F117" s="5" t="n">
        <v>950355</v>
      </c>
    </row>
    <row r="118" spans="1:7">
      <c r="A118" s="4" t="s">
        <v>94</v>
      </c>
      <c r="C118" s="5" t="n">
        <v>1439545</v>
      </c>
      <c r="E118" s="5" t="n">
        <v>1439545</v>
      </c>
      <c r="F118" s="5" t="n">
        <v>1413613</v>
      </c>
    </row>
    <row r="119" spans="1:7">
      <c r="A119" s="4" t="s">
        <v>42</v>
      </c>
      <c r="C119" s="5" t="n">
        <v>28599</v>
      </c>
      <c r="E119" s="5" t="n">
        <v>51566</v>
      </c>
    </row>
    <row r="120" spans="1:7">
      <c r="A120" s="4" t="s">
        <v>72</v>
      </c>
      <c r="E120" s="5" t="n">
        <v>-3831</v>
      </c>
    </row>
    <row r="121" spans="1:7">
      <c r="A121" s="4" t="s">
        <v>67</v>
      </c>
      <c r="E121" s="5" t="n">
        <v>-8061</v>
      </c>
    </row>
    <row r="122" spans="1:7">
      <c r="A122" s="4" t="s">
        <v>80</v>
      </c>
      <c r="E122" s="5" t="n">
        <v>-9016</v>
      </c>
    </row>
    <row r="123" spans="1:7">
      <c r="A123" s="4" t="s">
        <v>366</v>
      </c>
    </row>
    <row r="124" spans="1:7">
      <c r="A124" s="3" t="s">
        <v>338</v>
      </c>
    </row>
    <row r="125" spans="1:7">
      <c r="A125" s="4" t="s">
        <v>32</v>
      </c>
      <c r="C125" s="5" t="n">
        <v>680409</v>
      </c>
      <c r="E125" s="5" t="n">
        <v>1371511</v>
      </c>
    </row>
    <row r="126" spans="1:7">
      <c r="A126" s="4" t="s">
        <v>50</v>
      </c>
      <c r="C126" s="5" t="n">
        <v>-483437</v>
      </c>
      <c r="E126" s="5" t="n">
        <v>-979310</v>
      </c>
    </row>
    <row r="127" spans="1:7">
      <c r="A127" s="4" t="s">
        <v>367</v>
      </c>
    </row>
    <row r="128" spans="1:7">
      <c r="A128" s="3" t="s">
        <v>338</v>
      </c>
    </row>
    <row r="129" spans="1:7">
      <c r="A129" s="4" t="s">
        <v>32</v>
      </c>
      <c r="C129" s="5" t="n">
        <v>0</v>
      </c>
      <c r="E129" s="5" t="n">
        <v>0</v>
      </c>
    </row>
    <row r="130" spans="1:7">
      <c r="A130" s="4" t="s">
        <v>368</v>
      </c>
    </row>
    <row r="131" spans="1:7">
      <c r="A131" s="3" t="s">
        <v>338</v>
      </c>
    </row>
    <row r="132" spans="1:7">
      <c r="A132" s="4" t="s">
        <v>67</v>
      </c>
      <c r="C132" s="5" t="n">
        <v>45529</v>
      </c>
      <c r="E132" s="5" t="n">
        <v>45529</v>
      </c>
      <c r="F132" s="5" t="n">
        <v>49197</v>
      </c>
    </row>
    <row r="133" spans="1:7">
      <c r="A133" s="4" t="s">
        <v>68</v>
      </c>
      <c r="C133" s="5" t="n">
        <v>861943</v>
      </c>
      <c r="E133" s="5" t="n">
        <v>861943</v>
      </c>
      <c r="F133" s="5" t="n">
        <v>870873</v>
      </c>
    </row>
    <row r="134" spans="1:7">
      <c r="A134" s="4" t="s">
        <v>72</v>
      </c>
      <c r="C134" s="5" t="n">
        <v>18792</v>
      </c>
      <c r="E134" s="5" t="n">
        <v>18792</v>
      </c>
      <c r="F134" s="5" t="n">
        <v>27711</v>
      </c>
    </row>
    <row r="135" spans="1:7">
      <c r="A135" s="4" t="s">
        <v>76</v>
      </c>
      <c r="C135" s="5" t="n">
        <v>1446629</v>
      </c>
      <c r="E135" s="5" t="n">
        <v>1446629</v>
      </c>
      <c r="F135" s="5" t="n">
        <v>1421517</v>
      </c>
    </row>
    <row r="136" spans="1:7">
      <c r="A136" s="4" t="s">
        <v>80</v>
      </c>
      <c r="C136" s="5" t="n">
        <v>124343</v>
      </c>
      <c r="E136" s="5" t="n">
        <v>124343</v>
      </c>
      <c r="F136" s="5" t="n">
        <v>148226</v>
      </c>
    </row>
    <row r="137" spans="1:7">
      <c r="A137" s="4" t="s">
        <v>81</v>
      </c>
      <c r="C137" s="5" t="n">
        <v>289720</v>
      </c>
      <c r="E137" s="5" t="n">
        <v>289720</v>
      </c>
      <c r="F137" s="5" t="n">
        <v>327534</v>
      </c>
    </row>
    <row r="138" spans="1:7">
      <c r="A138" s="4" t="s">
        <v>84</v>
      </c>
      <c r="C138" s="5" t="n">
        <v>468675</v>
      </c>
      <c r="E138" s="5" t="n">
        <v>468675</v>
      </c>
      <c r="F138" s="5" t="n">
        <v>466266</v>
      </c>
    </row>
    <row r="139" spans="1:7">
      <c r="A139" s="4" t="s">
        <v>90</v>
      </c>
      <c r="C139" s="5" t="n">
        <v>370874</v>
      </c>
      <c r="E139" s="5" t="n">
        <v>370874</v>
      </c>
      <c r="F139" s="5" t="n">
        <v>354979</v>
      </c>
    </row>
    <row r="140" spans="1:7">
      <c r="A140" s="4" t="s">
        <v>93</v>
      </c>
      <c r="C140" s="5" t="n">
        <v>977954</v>
      </c>
      <c r="E140" s="5" t="n">
        <v>977954</v>
      </c>
      <c r="F140" s="5" t="n">
        <v>955251</v>
      </c>
    </row>
    <row r="141" spans="1:7">
      <c r="A141" s="4" t="s">
        <v>94</v>
      </c>
      <c r="C141" s="5" t="n">
        <v>1446629</v>
      </c>
      <c r="E141" s="5" t="n">
        <v>1446629</v>
      </c>
      <c r="F141" s="7" t="n">
        <v>1421517</v>
      </c>
    </row>
    <row r="142" spans="1:7">
      <c r="A142" s="4" t="s">
        <v>369</v>
      </c>
    </row>
    <row r="143" spans="1:7">
      <c r="A143" s="3" t="s">
        <v>338</v>
      </c>
    </row>
    <row r="144" spans="1:7">
      <c r="A144" s="4" t="s">
        <v>32</v>
      </c>
      <c r="C144" s="5" t="n">
        <v>683012</v>
      </c>
      <c r="E144" s="5" t="n">
        <v>1375050</v>
      </c>
    </row>
    <row r="145" spans="1:7">
      <c r="A145" s="4" t="s">
        <v>33</v>
      </c>
      <c r="C145" s="5" t="n">
        <v>-3497</v>
      </c>
      <c r="E145" s="5" t="n">
        <v>-6801</v>
      </c>
    </row>
    <row r="146" spans="1:7">
      <c r="A146" s="4" t="s">
        <v>36</v>
      </c>
      <c r="C146" s="5" t="n">
        <v>119</v>
      </c>
      <c r="E146" s="5" t="n">
        <v>-110</v>
      </c>
    </row>
    <row r="147" spans="1:7">
      <c r="A147" s="4" t="s">
        <v>39</v>
      </c>
      <c r="C147" s="5" t="n">
        <v>119</v>
      </c>
      <c r="E147" s="5" t="n">
        <v>-110</v>
      </c>
    </row>
    <row r="148" spans="1:7">
      <c r="A148" s="4" t="s">
        <v>40</v>
      </c>
      <c r="C148" s="5" t="n">
        <v>-41</v>
      </c>
      <c r="E148" s="5" t="n">
        <v>39</v>
      </c>
    </row>
    <row r="149" spans="1:7">
      <c r="A149" s="4" t="s">
        <v>42</v>
      </c>
      <c r="C149" s="5" t="n">
        <v>78</v>
      </c>
      <c r="E149" s="5" t="n">
        <v>-71</v>
      </c>
    </row>
    <row r="150" spans="1:7">
      <c r="A150" s="4" t="s">
        <v>58</v>
      </c>
      <c r="C150" s="7" t="n">
        <v>78</v>
      </c>
      <c r="E150" s="7" t="n">
        <v>-71</v>
      </c>
    </row>
    <row r="151" spans="1:7">
      <c r="A151" s="4" t="s">
        <v>45</v>
      </c>
      <c r="C151" s="8" t="n">
        <v>0.01</v>
      </c>
      <c r="E151" s="7" t="n">
        <v>0</v>
      </c>
    </row>
    <row r="152" spans="1:7">
      <c r="A152" s="4" t="s">
        <v>42</v>
      </c>
      <c r="C152" s="7" t="n">
        <v>78</v>
      </c>
      <c r="E152" s="7" t="n">
        <v>-71</v>
      </c>
    </row>
    <row r="153" spans="1:7">
      <c r="A153" s="4" t="s">
        <v>72</v>
      </c>
      <c r="E153" s="5" t="n">
        <v>-7</v>
      </c>
    </row>
    <row r="154" spans="1:7">
      <c r="A154" s="4" t="s">
        <v>67</v>
      </c>
      <c r="E154" s="5" t="n">
        <v>1331</v>
      </c>
    </row>
    <row r="155" spans="1:7">
      <c r="A155" s="4" t="s">
        <v>80</v>
      </c>
      <c r="E155" s="5" t="n">
        <v>-1253</v>
      </c>
    </row>
    <row r="156" spans="1:7">
      <c r="A156" s="4" t="s">
        <v>370</v>
      </c>
    </row>
    <row r="157" spans="1:7">
      <c r="A157" s="3" t="s">
        <v>338</v>
      </c>
    </row>
    <row r="158" spans="1:7">
      <c r="A158" s="4" t="s">
        <v>32</v>
      </c>
      <c r="C158" s="5" t="n">
        <v>1312</v>
      </c>
      <c r="E158" s="5" t="n">
        <v>1029</v>
      </c>
    </row>
    <row r="159" spans="1:7">
      <c r="A159" s="4" t="s">
        <v>50</v>
      </c>
      <c r="C159" s="5" t="n">
        <v>1013</v>
      </c>
      <c r="E159" s="5" t="n">
        <v>3152</v>
      </c>
    </row>
    <row r="160" spans="1:7">
      <c r="A160" s="4" t="s">
        <v>371</v>
      </c>
    </row>
    <row r="161" spans="1:7">
      <c r="A161" s="3" t="s">
        <v>338</v>
      </c>
    </row>
    <row r="162" spans="1:7">
      <c r="A162" s="4" t="s">
        <v>32</v>
      </c>
      <c r="C162" s="7" t="n">
        <v>1291</v>
      </c>
      <c r="E162" s="7" t="n">
        <v>25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72</v>
      </c>
      <c r="B1" s="2" t="s">
        <v>30</v>
      </c>
      <c r="D1" s="2" t="s">
        <v>1</v>
      </c>
    </row>
    <row r="2" spans="1:6">
      <c r="B2" s="2" t="s">
        <v>2</v>
      </c>
      <c r="C2" s="2" t="s">
        <v>31</v>
      </c>
      <c r="D2" s="2" t="s">
        <v>2</v>
      </c>
      <c r="E2" s="2" t="s">
        <v>31</v>
      </c>
      <c r="F2" s="2" t="s">
        <v>373</v>
      </c>
    </row>
    <row r="3" spans="1:6">
      <c r="A3" s="3" t="s">
        <v>374</v>
      </c>
    </row>
    <row r="4" spans="1:6">
      <c r="A4" s="4" t="s">
        <v>375</v>
      </c>
      <c r="B4" s="9" t="n">
        <v>2.3</v>
      </c>
      <c r="C4" s="9" t="n">
        <v>2.3</v>
      </c>
      <c r="D4" s="9" t="n">
        <v>4.6</v>
      </c>
      <c r="E4" s="9" t="n">
        <v>4.6</v>
      </c>
    </row>
    <row r="5" spans="1:6">
      <c r="A5" s="4" t="s">
        <v>308</v>
      </c>
      <c r="F5" s="4" t="s">
        <v>309</v>
      </c>
    </row>
    <row r="6" spans="1:6">
      <c r="A6" s="4" t="s">
        <v>314</v>
      </c>
      <c r="F6" s="4" t="s">
        <v>315</v>
      </c>
    </row>
    <row r="7" spans="1:6">
      <c r="A7" s="4" t="s">
        <v>376</v>
      </c>
      <c r="C7" s="10" t="n">
        <v>0.2</v>
      </c>
      <c r="D7" s="10" t="n">
        <v>0.1</v>
      </c>
      <c r="E7" s="10" t="n">
        <v>0.3</v>
      </c>
    </row>
    <row r="8" spans="1:6">
      <c r="A8" s="4" t="s">
        <v>377</v>
      </c>
      <c r="C8" s="10" t="n">
        <v>0.7</v>
      </c>
      <c r="D8" s="9" t="n">
        <v>0.4</v>
      </c>
      <c r="E8" s="10" t="n">
        <v>1.6</v>
      </c>
    </row>
    <row r="9" spans="1:6">
      <c r="A9" s="4" t="s">
        <v>378</v>
      </c>
      <c r="B9" s="4" t="s">
        <v>379</v>
      </c>
      <c r="D9" s="4" t="s">
        <v>379</v>
      </c>
    </row>
    <row r="10" spans="1:6">
      <c r="A10" s="4" t="s">
        <v>380</v>
      </c>
      <c r="B10" s="4" t="s">
        <v>381</v>
      </c>
      <c r="D10" s="4" t="s">
        <v>381</v>
      </c>
    </row>
    <row r="11" spans="1:6">
      <c r="A11" s="4" t="s">
        <v>26</v>
      </c>
    </row>
    <row r="12" spans="1:6">
      <c r="A12" s="3" t="s">
        <v>374</v>
      </c>
    </row>
    <row r="13" spans="1:6">
      <c r="A13" s="4" t="s">
        <v>382</v>
      </c>
      <c r="B13" s="10" t="n">
        <v>3.6</v>
      </c>
      <c r="D13" s="10" t="n">
        <v>3.6</v>
      </c>
    </row>
    <row r="14" spans="1:6">
      <c r="A14" s="4" t="s">
        <v>28</v>
      </c>
    </row>
    <row r="15" spans="1:6">
      <c r="A15" s="3" t="s">
        <v>374</v>
      </c>
    </row>
    <row r="16" spans="1:6">
      <c r="A16" s="4" t="s">
        <v>382</v>
      </c>
      <c r="B16" s="10" t="n">
        <v>7.7</v>
      </c>
      <c r="D16" s="10" t="n">
        <v>7.7</v>
      </c>
    </row>
    <row r="17" spans="1:6">
      <c r="A17" s="4" t="s">
        <v>383</v>
      </c>
    </row>
    <row r="18" spans="1:6">
      <c r="A18" s="3" t="s">
        <v>374</v>
      </c>
    </row>
    <row r="19" spans="1:6">
      <c r="A19" s="4" t="s">
        <v>384</v>
      </c>
      <c r="B19" s="9" t="n">
        <v>1.7</v>
      </c>
      <c r="C19" s="10" t="n">
        <v>0.4</v>
      </c>
      <c r="D19" s="9" t="n">
        <v>3.3</v>
      </c>
      <c r="E19" s="10" t="n">
        <v>0.7</v>
      </c>
    </row>
    <row r="20" spans="1:6">
      <c r="A20" s="4" t="s">
        <v>385</v>
      </c>
    </row>
    <row r="21" spans="1:6">
      <c r="A21" s="3" t="s">
        <v>374</v>
      </c>
    </row>
    <row r="22" spans="1:6">
      <c r="A22" s="4" t="s">
        <v>384</v>
      </c>
      <c r="D22" s="10" t="n">
        <v>1.3</v>
      </c>
    </row>
    <row r="23" spans="1:6">
      <c r="A23" s="4" t="s">
        <v>386</v>
      </c>
    </row>
    <row r="24" spans="1:6">
      <c r="A24" s="3" t="s">
        <v>374</v>
      </c>
    </row>
    <row r="25" spans="1:6">
      <c r="A25" s="4" t="s">
        <v>387</v>
      </c>
      <c r="C25" s="9" t="n">
        <v>0.3</v>
      </c>
      <c r="D25" s="9" t="n">
        <v>0.3</v>
      </c>
      <c r="E25" s="9" t="n">
        <v>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3" t="s">
        <v>141</v>
      </c>
    </row>
    <row r="4" spans="1:5">
      <c r="A4" s="4" t="s">
        <v>47</v>
      </c>
      <c r="B4" s="5" t="n">
        <v>80265</v>
      </c>
      <c r="C4" s="5" t="n">
        <v>80317</v>
      </c>
      <c r="D4" s="5" t="n">
        <v>80187</v>
      </c>
      <c r="E4" s="5" t="n">
        <v>80267</v>
      </c>
    </row>
    <row r="5" spans="1:5">
      <c r="A5" s="4" t="s">
        <v>389</v>
      </c>
      <c r="B5" s="5" t="n">
        <v>0</v>
      </c>
      <c r="C5" s="5" t="n">
        <v>397</v>
      </c>
      <c r="D5" s="5" t="n">
        <v>0</v>
      </c>
      <c r="E5" s="5" t="n">
        <v>462</v>
      </c>
    </row>
    <row r="6" spans="1:5">
      <c r="A6" s="4" t="s">
        <v>390</v>
      </c>
      <c r="B6" s="5" t="n">
        <v>80265</v>
      </c>
      <c r="C6" s="5" t="n">
        <v>80714</v>
      </c>
      <c r="D6" s="5" t="n">
        <v>80187</v>
      </c>
      <c r="E6" s="5" t="n">
        <v>807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9</v>
      </c>
      <c r="B1" s="2" t="s">
        <v>2</v>
      </c>
      <c r="C1" s="2" t="s">
        <v>60</v>
      </c>
      <c r="D1" s="2" t="s">
        <v>31</v>
      </c>
    </row>
    <row r="2" spans="1:4">
      <c r="A2" s="3" t="s">
        <v>61</v>
      </c>
    </row>
    <row r="3" spans="1:4">
      <c r="A3" s="4" t="s">
        <v>62</v>
      </c>
      <c r="B3" s="7" t="n">
        <v>215996</v>
      </c>
      <c r="C3" s="7" t="n">
        <v>175932</v>
      </c>
      <c r="D3" s="7" t="n">
        <v>89305</v>
      </c>
    </row>
    <row r="4" spans="1:4">
      <c r="A4" s="4" t="s">
        <v>63</v>
      </c>
      <c r="B4" s="5" t="n">
        <v>73119</v>
      </c>
      <c r="C4" s="5" t="n">
        <v>124605</v>
      </c>
      <c r="D4" s="5" t="n">
        <v>182062</v>
      </c>
    </row>
    <row r="5" spans="1:4">
      <c r="A5" s="4" t="s">
        <v>64</v>
      </c>
      <c r="B5" s="5" t="n">
        <v>17259</v>
      </c>
      <c r="C5" s="5" t="n">
        <v>17532</v>
      </c>
      <c r="D5" s="5" t="n">
        <v>16596</v>
      </c>
    </row>
    <row r="6" spans="1:4">
      <c r="A6" s="4" t="s">
        <v>65</v>
      </c>
      <c r="B6" s="5" t="n">
        <v>0</v>
      </c>
      <c r="C6" s="5" t="n">
        <v>1704</v>
      </c>
      <c r="D6" s="5" t="n">
        <v>1146</v>
      </c>
    </row>
    <row r="7" spans="1:4">
      <c r="A7" s="4" t="s">
        <v>66</v>
      </c>
      <c r="B7" s="5" t="n">
        <v>596956</v>
      </c>
      <c r="C7" s="5" t="n">
        <v>501903</v>
      </c>
      <c r="D7" s="5" t="n">
        <v>527305</v>
      </c>
    </row>
    <row r="8" spans="1:4">
      <c r="A8" s="4" t="s">
        <v>67</v>
      </c>
      <c r="B8" s="5" t="n">
        <v>73763</v>
      </c>
      <c r="C8" s="5" t="n">
        <v>49197</v>
      </c>
      <c r="D8" s="5" t="n">
        <v>45529</v>
      </c>
    </row>
    <row r="9" spans="1:4">
      <c r="A9" s="4" t="s">
        <v>68</v>
      </c>
      <c r="B9" s="5" t="n">
        <v>977093</v>
      </c>
      <c r="C9" s="5" t="n">
        <v>870873</v>
      </c>
      <c r="D9" s="5" t="n">
        <v>861943</v>
      </c>
    </row>
    <row r="10" spans="1:4">
      <c r="A10" s="4" t="s">
        <v>69</v>
      </c>
      <c r="B10" s="5" t="n">
        <v>387621</v>
      </c>
      <c r="C10" s="5" t="n">
        <v>355199</v>
      </c>
      <c r="D10" s="5" t="n">
        <v>364552</v>
      </c>
    </row>
    <row r="11" spans="1:4">
      <c r="A11" s="4" t="s">
        <v>70</v>
      </c>
      <c r="B11" s="5" t="n">
        <v>25899</v>
      </c>
      <c r="C11" s="5" t="n">
        <v>25899</v>
      </c>
      <c r="D11" s="5" t="n">
        <v>79689</v>
      </c>
    </row>
    <row r="12" spans="1:4">
      <c r="A12" s="4" t="s">
        <v>71</v>
      </c>
      <c r="B12" s="5" t="n">
        <v>20285</v>
      </c>
      <c r="C12" s="5" t="n">
        <v>135</v>
      </c>
      <c r="D12" s="5" t="n">
        <v>33065</v>
      </c>
    </row>
    <row r="13" spans="1:4">
      <c r="A13" s="4" t="s">
        <v>72</v>
      </c>
      <c r="B13" s="5" t="n">
        <v>14235</v>
      </c>
      <c r="C13" s="5" t="n">
        <v>27711</v>
      </c>
      <c r="D13" s="5" t="n">
        <v>18792</v>
      </c>
    </row>
    <row r="14" spans="1:4">
      <c r="A14" s="4" t="s">
        <v>73</v>
      </c>
      <c r="B14" s="5" t="n">
        <v>0</v>
      </c>
      <c r="C14" s="5" t="n">
        <v>6096</v>
      </c>
      <c r="D14" s="5" t="n">
        <v>10350</v>
      </c>
    </row>
    <row r="15" spans="1:4">
      <c r="A15" s="4" t="s">
        <v>74</v>
      </c>
      <c r="B15" s="5" t="n">
        <v>0</v>
      </c>
      <c r="C15" s="5" t="n">
        <v>115895</v>
      </c>
      <c r="D15" s="5" t="n">
        <v>60094</v>
      </c>
    </row>
    <row r="16" spans="1:4">
      <c r="A16" s="4" t="s">
        <v>75</v>
      </c>
      <c r="B16" s="5" t="n">
        <v>19883</v>
      </c>
      <c r="C16" s="5" t="n">
        <v>19709</v>
      </c>
      <c r="D16" s="5" t="n">
        <v>18144</v>
      </c>
    </row>
    <row r="17" spans="1:4">
      <c r="A17" s="4" t="s">
        <v>76</v>
      </c>
      <c r="B17" s="5" t="n">
        <v>1445016</v>
      </c>
      <c r="C17" s="5" t="n">
        <v>1421517</v>
      </c>
      <c r="D17" s="5" t="n">
        <v>1446629</v>
      </c>
    </row>
    <row r="18" spans="1:4">
      <c r="A18" s="3" t="s">
        <v>77</v>
      </c>
    </row>
    <row r="19" spans="1:4">
      <c r="A19" s="4" t="s">
        <v>78</v>
      </c>
      <c r="B19" s="5" t="n">
        <v>228921</v>
      </c>
      <c r="C19" s="5" t="n">
        <v>178449</v>
      </c>
      <c r="D19" s="5" t="n">
        <v>164659</v>
      </c>
    </row>
    <row r="20" spans="1:4">
      <c r="A20" s="4" t="s">
        <v>79</v>
      </c>
      <c r="B20" s="5" t="n">
        <v>519</v>
      </c>
      <c r="C20" s="5" t="n">
        <v>859</v>
      </c>
      <c r="D20" s="5" t="n">
        <v>718</v>
      </c>
    </row>
    <row r="21" spans="1:4">
      <c r="A21" s="4" t="s">
        <v>80</v>
      </c>
      <c r="B21" s="5" t="n">
        <v>145776</v>
      </c>
      <c r="C21" s="5" t="n">
        <v>148226</v>
      </c>
      <c r="D21" s="5" t="n">
        <v>124343</v>
      </c>
    </row>
    <row r="22" spans="1:4">
      <c r="A22" s="4" t="s">
        <v>81</v>
      </c>
      <c r="B22" s="5" t="n">
        <v>375216</v>
      </c>
      <c r="C22" s="5" t="n">
        <v>327534</v>
      </c>
      <c r="D22" s="5" t="n">
        <v>289720</v>
      </c>
    </row>
    <row r="23" spans="1:4">
      <c r="A23" s="4" t="s">
        <v>82</v>
      </c>
      <c r="B23" s="5" t="n">
        <v>150316</v>
      </c>
      <c r="C23" s="5" t="n">
        <v>138732</v>
      </c>
      <c r="D23" s="5" t="n">
        <v>142499</v>
      </c>
    </row>
    <row r="24" spans="1:4">
      <c r="A24" s="4" t="s">
        <v>83</v>
      </c>
      <c r="B24" s="5" t="n">
        <v>0</v>
      </c>
      <c r="C24" s="5" t="n">
        <v>0</v>
      </c>
      <c r="D24" s="5" t="n">
        <v>36456</v>
      </c>
    </row>
    <row r="25" spans="1:4">
      <c r="A25" s="4" t="s">
        <v>84</v>
      </c>
      <c r="B25" s="5" t="n">
        <v>525532</v>
      </c>
      <c r="C25" s="5" t="n">
        <v>466266</v>
      </c>
      <c r="D25" s="5" t="n">
        <v>468675</v>
      </c>
    </row>
    <row r="26" spans="1:4">
      <c r="A26" s="4" t="s">
        <v>85</v>
      </c>
      <c r="B26" s="4" t="s">
        <v>86</v>
      </c>
      <c r="C26" s="4" t="s">
        <v>86</v>
      </c>
      <c r="D26" s="4" t="s">
        <v>86</v>
      </c>
    </row>
    <row r="27" spans="1:4">
      <c r="A27" s="3" t="s">
        <v>87</v>
      </c>
    </row>
    <row r="28" spans="1:4">
      <c r="A28" s="4" t="s">
        <v>88</v>
      </c>
      <c r="B28" s="5" t="n">
        <v>971653</v>
      </c>
      <c r="C28" s="5" t="n">
        <v>961245</v>
      </c>
      <c r="D28" s="5" t="n">
        <v>953868</v>
      </c>
    </row>
    <row r="29" spans="1:4">
      <c r="A29" s="4" t="s">
        <v>89</v>
      </c>
      <c r="B29" s="5" t="n">
        <v>-325906</v>
      </c>
      <c r="C29" s="5" t="n">
        <v>-325906</v>
      </c>
      <c r="D29" s="5" t="n">
        <v>-316531</v>
      </c>
    </row>
    <row r="30" spans="1:4">
      <c r="A30" s="4" t="s">
        <v>90</v>
      </c>
      <c r="B30" s="5" t="n">
        <v>301006</v>
      </c>
      <c r="C30" s="5" t="n">
        <v>354979</v>
      </c>
      <c r="D30" s="5" t="n">
        <v>370874</v>
      </c>
    </row>
    <row r="31" spans="1:4">
      <c r="A31" s="4" t="s">
        <v>91</v>
      </c>
      <c r="B31" s="5" t="n">
        <v>-24993</v>
      </c>
      <c r="C31" s="5" t="n">
        <v>-24993</v>
      </c>
      <c r="D31" s="5" t="n">
        <v>-24993</v>
      </c>
    </row>
    <row r="32" spans="1:4">
      <c r="A32" s="4" t="s">
        <v>92</v>
      </c>
      <c r="B32" s="5" t="n">
        <v>-2276</v>
      </c>
      <c r="C32" s="5" t="n">
        <v>-10074</v>
      </c>
      <c r="D32" s="5" t="n">
        <v>-5264</v>
      </c>
    </row>
    <row r="33" spans="1:4">
      <c r="A33" s="4" t="s">
        <v>93</v>
      </c>
      <c r="B33" s="5" t="n">
        <v>919484</v>
      </c>
      <c r="C33" s="5" t="n">
        <v>955251</v>
      </c>
      <c r="D33" s="5" t="n">
        <v>977954</v>
      </c>
    </row>
    <row r="34" spans="1:4">
      <c r="A34" s="4" t="s">
        <v>94</v>
      </c>
      <c r="B34" s="7" t="n">
        <v>1445016</v>
      </c>
      <c r="C34" s="7" t="n">
        <v>1421517</v>
      </c>
      <c r="D34" s="7" t="n">
        <v>14466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30</v>
      </c>
      <c r="D1" s="2" t="s">
        <v>1</v>
      </c>
    </row>
    <row r="2" spans="1:5">
      <c r="B2" s="2" t="s">
        <v>2</v>
      </c>
      <c r="C2" s="2" t="s">
        <v>31</v>
      </c>
      <c r="D2" s="2" t="s">
        <v>2</v>
      </c>
      <c r="E2" s="2" t="s">
        <v>31</v>
      </c>
    </row>
    <row r="3" spans="1:5">
      <c r="A3" s="3" t="s">
        <v>141</v>
      </c>
    </row>
    <row r="4" spans="1:5">
      <c r="A4" s="4" t="s">
        <v>392</v>
      </c>
      <c r="B4" s="10" t="n">
        <v>3.2</v>
      </c>
      <c r="C4" s="10" t="n">
        <v>4.6</v>
      </c>
      <c r="D4" s="10" t="n">
        <v>3.2</v>
      </c>
      <c r="E4" s="10" t="n">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3</v>
      </c>
      <c r="B1" s="2" t="s">
        <v>30</v>
      </c>
      <c r="D1" s="2" t="s">
        <v>1</v>
      </c>
    </row>
    <row r="2" spans="1:5">
      <c r="B2" s="2" t="s">
        <v>2</v>
      </c>
      <c r="C2" s="2" t="s">
        <v>31</v>
      </c>
      <c r="D2" s="2" t="s">
        <v>2</v>
      </c>
      <c r="E2" s="2" t="s">
        <v>31</v>
      </c>
    </row>
    <row r="3" spans="1:5">
      <c r="A3" s="3" t="s">
        <v>394</v>
      </c>
    </row>
    <row r="4" spans="1:5">
      <c r="A4" s="4" t="s">
        <v>395</v>
      </c>
      <c r="B4" s="7" t="n">
        <v>5184</v>
      </c>
      <c r="C4" s="7" t="n">
        <v>4242</v>
      </c>
      <c r="D4" s="7" t="n">
        <v>9698</v>
      </c>
      <c r="E4" s="7" t="n">
        <v>7851</v>
      </c>
    </row>
    <row r="5" spans="1:5">
      <c r="A5" s="4" t="s">
        <v>396</v>
      </c>
    </row>
    <row r="6" spans="1:5">
      <c r="A6" s="3" t="s">
        <v>394</v>
      </c>
    </row>
    <row r="7" spans="1:5">
      <c r="A7" s="4" t="s">
        <v>395</v>
      </c>
      <c r="B7" s="5" t="n">
        <v>1343</v>
      </c>
      <c r="C7" s="5" t="n">
        <v>1586</v>
      </c>
      <c r="D7" s="5" t="n">
        <v>3138</v>
      </c>
      <c r="E7" s="5" t="n">
        <v>3337</v>
      </c>
    </row>
    <row r="8" spans="1:5">
      <c r="A8" s="4" t="s">
        <v>397</v>
      </c>
    </row>
    <row r="9" spans="1:5">
      <c r="A9" s="3" t="s">
        <v>394</v>
      </c>
    </row>
    <row r="10" spans="1:5">
      <c r="A10" s="4" t="s">
        <v>395</v>
      </c>
      <c r="B10" s="7" t="n">
        <v>3841</v>
      </c>
      <c r="C10" s="7" t="n">
        <v>2656</v>
      </c>
      <c r="D10" s="7" t="n">
        <v>6560</v>
      </c>
      <c r="E10" s="7" t="n">
        <v>45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0"/>
  </cols>
  <sheetData>
    <row r="1" spans="1:2">
      <c r="A1" s="1" t="s">
        <v>398</v>
      </c>
      <c r="B1" s="2" t="s">
        <v>1</v>
      </c>
    </row>
    <row r="2" spans="1:2">
      <c r="B2" s="2" t="s">
        <v>399</v>
      </c>
    </row>
    <row r="3" spans="1:2">
      <c r="A3" s="4" t="s">
        <v>400</v>
      </c>
    </row>
    <row r="4" spans="1:2">
      <c r="A4" s="3" t="s">
        <v>401</v>
      </c>
    </row>
    <row r="5" spans="1:2">
      <c r="A5" s="4" t="s">
        <v>402</v>
      </c>
      <c r="B5" s="5" t="n">
        <v>4333</v>
      </c>
    </row>
    <row r="6" spans="1:2">
      <c r="A6" s="4" t="s">
        <v>403</v>
      </c>
      <c r="B6" s="5" t="n">
        <v>0</v>
      </c>
    </row>
    <row r="7" spans="1:2">
      <c r="A7" s="4" t="s">
        <v>404</v>
      </c>
      <c r="B7" s="5" t="n">
        <v>-158</v>
      </c>
    </row>
    <row r="8" spans="1:2">
      <c r="A8" s="4" t="s">
        <v>405</v>
      </c>
      <c r="B8" s="5" t="n">
        <v>-111</v>
      </c>
    </row>
    <row r="9" spans="1:2">
      <c r="A9" s="4" t="s">
        <v>406</v>
      </c>
      <c r="B9" s="5" t="n">
        <v>4064</v>
      </c>
    </row>
    <row r="10" spans="1:2">
      <c r="A10" s="4" t="s">
        <v>407</v>
      </c>
    </row>
    <row r="11" spans="1:2">
      <c r="A11" s="3" t="s">
        <v>401</v>
      </c>
    </row>
    <row r="12" spans="1:2">
      <c r="A12" s="4" t="s">
        <v>402</v>
      </c>
      <c r="B12" s="5" t="n">
        <v>436</v>
      </c>
    </row>
    <row r="13" spans="1:2">
      <c r="A13" s="4" t="s">
        <v>403</v>
      </c>
      <c r="B13" s="5" t="n">
        <v>663</v>
      </c>
    </row>
    <row r="14" spans="1:2">
      <c r="A14" s="4" t="s">
        <v>404</v>
      </c>
      <c r="B14" s="5" t="n">
        <v>-58</v>
      </c>
    </row>
    <row r="15" spans="1:2">
      <c r="A15" s="4" t="s">
        <v>405</v>
      </c>
      <c r="B15" s="5" t="n">
        <v>-50</v>
      </c>
    </row>
    <row r="16" spans="1:2">
      <c r="A16" s="4" t="s">
        <v>406</v>
      </c>
      <c r="B16" s="5" t="n">
        <v>991</v>
      </c>
    </row>
    <row r="17" spans="1:2">
      <c r="A17" s="4" t="s">
        <v>408</v>
      </c>
    </row>
    <row r="18" spans="1:2">
      <c r="A18" s="3" t="s">
        <v>401</v>
      </c>
    </row>
    <row r="19" spans="1:2">
      <c r="A19" s="4" t="s">
        <v>402</v>
      </c>
      <c r="B19" s="5" t="n">
        <v>457</v>
      </c>
    </row>
    <row r="20" spans="1:2">
      <c r="A20" s="4" t="s">
        <v>403</v>
      </c>
      <c r="B20" s="5" t="n">
        <v>250</v>
      </c>
    </row>
    <row r="21" spans="1:2">
      <c r="A21" s="4" t="s">
        <v>404</v>
      </c>
      <c r="B21" s="5" t="n">
        <v>-49</v>
      </c>
    </row>
    <row r="22" spans="1:2">
      <c r="A22" s="4" t="s">
        <v>405</v>
      </c>
      <c r="B22" s="5" t="n">
        <v>-4</v>
      </c>
    </row>
    <row r="23" spans="1:2">
      <c r="A23" s="4" t="s">
        <v>406</v>
      </c>
      <c r="B23" s="5" t="n">
        <v>6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409</v>
      </c>
      <c r="B1" s="2" t="s">
        <v>399</v>
      </c>
    </row>
    <row r="2" spans="1:2">
      <c r="A2" s="3" t="s">
        <v>144</v>
      </c>
    </row>
    <row r="3" spans="1:2">
      <c r="A3" s="4" t="s">
        <v>410</v>
      </c>
      <c r="B3" s="10" t="n">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411</v>
      </c>
      <c r="B1" s="2" t="s">
        <v>1</v>
      </c>
    </row>
    <row r="2" spans="1:4">
      <c r="B2" s="2" t="s">
        <v>412</v>
      </c>
      <c r="C2" s="2" t="s">
        <v>413</v>
      </c>
      <c r="D2" s="2" t="s">
        <v>414</v>
      </c>
    </row>
    <row r="3" spans="1:4">
      <c r="A3" s="3" t="s">
        <v>4</v>
      </c>
    </row>
    <row r="4" spans="1:4">
      <c r="A4" s="4" t="s">
        <v>415</v>
      </c>
      <c r="B4" s="5" t="n">
        <v>100000</v>
      </c>
    </row>
    <row r="5" spans="1:4">
      <c r="A5" s="4" t="s">
        <v>416</v>
      </c>
      <c r="B5" s="7" t="n">
        <v>0</v>
      </c>
    </row>
    <row r="6" spans="1:4">
      <c r="A6" s="4" t="s">
        <v>417</v>
      </c>
      <c r="B6" s="5" t="n">
        <v>0</v>
      </c>
    </row>
    <row r="7" spans="1:4">
      <c r="A7" s="4" t="s">
        <v>418</v>
      </c>
      <c r="B7" s="4" t="s">
        <v>419</v>
      </c>
    </row>
    <row r="8" spans="1:4">
      <c r="A8" s="4" t="s">
        <v>420</v>
      </c>
      <c r="B8" s="8" t="n">
        <v>0.25</v>
      </c>
    </row>
    <row r="9" spans="1:4">
      <c r="A9" s="4" t="s">
        <v>421</v>
      </c>
      <c r="B9" s="4" t="s">
        <v>422</v>
      </c>
    </row>
    <row r="10" spans="1:4">
      <c r="A10" s="4" t="s">
        <v>423</v>
      </c>
      <c r="B10" s="4" t="s">
        <v>424</v>
      </c>
    </row>
    <row r="11" spans="1:4">
      <c r="A11" s="4" t="s">
        <v>425</v>
      </c>
      <c r="B11" s="7" t="n">
        <v>500</v>
      </c>
    </row>
    <row r="12" spans="1:4">
      <c r="A12" s="4" t="s">
        <v>426</v>
      </c>
      <c r="B12" s="9" t="n">
        <v>524.1</v>
      </c>
      <c r="C12" s="9" t="n">
        <v>33.5</v>
      </c>
    </row>
    <row r="13" spans="1:4">
      <c r="A13" s="4" t="s">
        <v>26</v>
      </c>
    </row>
    <row r="14" spans="1:4">
      <c r="A14" s="3" t="s">
        <v>4</v>
      </c>
    </row>
    <row r="15" spans="1:4">
      <c r="A15" s="4" t="s">
        <v>427</v>
      </c>
      <c r="B15" s="5" t="n">
        <v>1</v>
      </c>
    </row>
    <row r="16" spans="1:4">
      <c r="A16" s="4" t="s">
        <v>428</v>
      </c>
      <c r="B16" s="5" t="n">
        <v>250000</v>
      </c>
      <c r="C16" s="5" t="n">
        <v>250000</v>
      </c>
      <c r="D16" s="5" t="n">
        <v>250000</v>
      </c>
    </row>
    <row r="17" spans="1:4">
      <c r="A17" s="4" t="s">
        <v>429</v>
      </c>
      <c r="B17" s="5" t="n">
        <v>85652</v>
      </c>
      <c r="C17" s="5" t="n">
        <v>85385</v>
      </c>
      <c r="D17" s="5" t="n">
        <v>85201</v>
      </c>
    </row>
    <row r="18" spans="1:4">
      <c r="A18" s="4" t="s">
        <v>430</v>
      </c>
      <c r="B18" s="5" t="n">
        <v>72561</v>
      </c>
      <c r="C18" s="5" t="n">
        <v>72294</v>
      </c>
      <c r="D18" s="5" t="n">
        <v>72610</v>
      </c>
    </row>
    <row r="19" spans="1:4">
      <c r="A19" s="4" t="s">
        <v>28</v>
      </c>
    </row>
    <row r="20" spans="1:4">
      <c r="A20" s="3" t="s">
        <v>4</v>
      </c>
    </row>
    <row r="21" spans="1:4">
      <c r="A21" s="4" t="s">
        <v>427</v>
      </c>
      <c r="B21" s="5" t="n">
        <v>8</v>
      </c>
    </row>
    <row r="22" spans="1:4">
      <c r="A22" s="4" t="s">
        <v>428</v>
      </c>
      <c r="B22" s="5" t="n">
        <v>100000</v>
      </c>
      <c r="C22" s="5" t="n">
        <v>100000</v>
      </c>
      <c r="D22" s="5" t="n">
        <v>100000</v>
      </c>
    </row>
    <row r="23" spans="1:4">
      <c r="A23" s="4" t="s">
        <v>429</v>
      </c>
      <c r="B23" s="5" t="n">
        <v>7733</v>
      </c>
      <c r="C23" s="5" t="n">
        <v>7733</v>
      </c>
      <c r="D23" s="5" t="n">
        <v>7733</v>
      </c>
    </row>
    <row r="24" spans="1:4">
      <c r="A24" s="4" t="s">
        <v>430</v>
      </c>
      <c r="B24" s="5" t="n">
        <v>7733</v>
      </c>
      <c r="C24" s="5" t="n">
        <v>7733</v>
      </c>
      <c r="D24" s="5" t="n">
        <v>7733</v>
      </c>
    </row>
    <row r="25" spans="1:4">
      <c r="A25" s="4" t="s">
        <v>431</v>
      </c>
    </row>
    <row r="26" spans="1:4">
      <c r="A26" s="3" t="s">
        <v>4</v>
      </c>
    </row>
    <row r="27" spans="1:4">
      <c r="A27" s="4" t="s">
        <v>430</v>
      </c>
      <c r="B27" s="5" t="n">
        <v>13091</v>
      </c>
      <c r="C27" s="5" t="n">
        <v>13091</v>
      </c>
      <c r="D27" s="5" t="n">
        <v>125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30</v>
      </c>
      <c r="D1" s="2" t="s">
        <v>1</v>
      </c>
    </row>
    <row r="2" spans="1:5">
      <c r="B2" s="2" t="s">
        <v>2</v>
      </c>
      <c r="C2" s="2" t="s">
        <v>31</v>
      </c>
      <c r="D2" s="2" t="s">
        <v>2</v>
      </c>
      <c r="E2" s="2" t="s">
        <v>31</v>
      </c>
    </row>
    <row r="3" spans="1:5">
      <c r="A3" s="3" t="s">
        <v>433</v>
      </c>
    </row>
    <row r="4" spans="1:5">
      <c r="A4" s="4" t="s">
        <v>434</v>
      </c>
      <c r="B4" s="7" t="n">
        <v>-13198</v>
      </c>
      <c r="C4" s="7" t="n">
        <v>-16425</v>
      </c>
      <c r="D4" s="7" t="n">
        <v>-10074</v>
      </c>
      <c r="E4" s="7" t="n">
        <v>-13941</v>
      </c>
    </row>
    <row r="5" spans="1:5">
      <c r="A5" s="4" t="s">
        <v>435</v>
      </c>
      <c r="B5" s="5" t="n">
        <v>-1338</v>
      </c>
      <c r="C5" s="5" t="n">
        <v>10634</v>
      </c>
      <c r="D5" s="5" t="n">
        <v>-6367</v>
      </c>
      <c r="E5" s="5" t="n">
        <v>6570</v>
      </c>
    </row>
    <row r="6" spans="1:5">
      <c r="A6" s="4" t="s">
        <v>436</v>
      </c>
      <c r="B6" s="5" t="n">
        <v>12260</v>
      </c>
      <c r="C6" s="5" t="n">
        <v>527</v>
      </c>
      <c r="D6" s="5" t="n">
        <v>14165</v>
      </c>
      <c r="E6" s="5" t="n">
        <v>2107</v>
      </c>
    </row>
    <row r="7" spans="1:5">
      <c r="A7" s="4" t="s">
        <v>437</v>
      </c>
      <c r="B7" s="5" t="n">
        <v>10922</v>
      </c>
      <c r="C7" s="5" t="n">
        <v>11161</v>
      </c>
      <c r="D7" s="5" t="n">
        <v>7798</v>
      </c>
      <c r="E7" s="5" t="n">
        <v>8677</v>
      </c>
    </row>
    <row r="8" spans="1:5">
      <c r="A8" s="4" t="s">
        <v>438</v>
      </c>
      <c r="B8" s="5" t="n">
        <v>-2276</v>
      </c>
      <c r="C8" s="5" t="n">
        <v>-5264</v>
      </c>
      <c r="D8" s="5" t="n">
        <v>-2276</v>
      </c>
      <c r="E8" s="5" t="n">
        <v>-5264</v>
      </c>
    </row>
    <row r="9" spans="1:5">
      <c r="A9" s="4" t="s">
        <v>439</v>
      </c>
    </row>
    <row r="10" spans="1:5">
      <c r="A10" s="3" t="s">
        <v>433</v>
      </c>
    </row>
    <row r="11" spans="1:5">
      <c r="A11" s="4" t="s">
        <v>434</v>
      </c>
      <c r="B11" s="5" t="n">
        <v>-12218</v>
      </c>
      <c r="C11" s="5" t="n">
        <v>-16357</v>
      </c>
      <c r="D11" s="5" t="n">
        <v>-9278</v>
      </c>
      <c r="E11" s="5" t="n">
        <v>-13699</v>
      </c>
    </row>
    <row r="12" spans="1:5">
      <c r="A12" s="4" t="s">
        <v>435</v>
      </c>
      <c r="B12" s="5" t="n">
        <v>-1365</v>
      </c>
      <c r="C12" s="5" t="n">
        <v>10657</v>
      </c>
      <c r="D12" s="5" t="n">
        <v>-6050</v>
      </c>
      <c r="E12" s="5" t="n">
        <v>6537</v>
      </c>
    </row>
    <row r="13" spans="1:5">
      <c r="A13" s="4" t="s">
        <v>436</v>
      </c>
      <c r="B13" s="5" t="n">
        <v>12218</v>
      </c>
      <c r="C13" s="5" t="n">
        <v>699</v>
      </c>
      <c r="D13" s="5" t="n">
        <v>13963</v>
      </c>
      <c r="E13" s="5" t="n">
        <v>2161</v>
      </c>
    </row>
    <row r="14" spans="1:5">
      <c r="A14" s="4" t="s">
        <v>437</v>
      </c>
      <c r="B14" s="5" t="n">
        <v>10853</v>
      </c>
      <c r="C14" s="5" t="n">
        <v>11356</v>
      </c>
      <c r="D14" s="5" t="n">
        <v>7913</v>
      </c>
      <c r="E14" s="5" t="n">
        <v>8698</v>
      </c>
    </row>
    <row r="15" spans="1:5">
      <c r="A15" s="4" t="s">
        <v>438</v>
      </c>
      <c r="B15" s="5" t="n">
        <v>-1365</v>
      </c>
      <c r="C15" s="5" t="n">
        <v>-5001</v>
      </c>
      <c r="D15" s="5" t="n">
        <v>-1365</v>
      </c>
      <c r="E15" s="5" t="n">
        <v>-5001</v>
      </c>
    </row>
    <row r="16" spans="1:5">
      <c r="A16" s="4" t="s">
        <v>440</v>
      </c>
    </row>
    <row r="17" spans="1:5">
      <c r="A17" s="3" t="s">
        <v>433</v>
      </c>
    </row>
    <row r="18" spans="1:5">
      <c r="A18" s="4" t="s">
        <v>434</v>
      </c>
      <c r="B18" s="5" t="n">
        <v>-980</v>
      </c>
      <c r="C18" s="5" t="n">
        <v>-68</v>
      </c>
      <c r="D18" s="5" t="n">
        <v>-796</v>
      </c>
      <c r="E18" s="5" t="n">
        <v>-242</v>
      </c>
    </row>
    <row r="19" spans="1:5">
      <c r="A19" s="4" t="s">
        <v>435</v>
      </c>
      <c r="B19" s="5" t="n">
        <v>27</v>
      </c>
      <c r="C19" s="5" t="n">
        <v>-23</v>
      </c>
      <c r="D19" s="5" t="n">
        <v>-317</v>
      </c>
      <c r="E19" s="5" t="n">
        <v>33</v>
      </c>
    </row>
    <row r="20" spans="1:5">
      <c r="A20" s="4" t="s">
        <v>436</v>
      </c>
      <c r="B20" s="5" t="n">
        <v>42</v>
      </c>
      <c r="C20" s="5" t="n">
        <v>-172</v>
      </c>
      <c r="D20" s="5" t="n">
        <v>202</v>
      </c>
      <c r="E20" s="5" t="n">
        <v>-54</v>
      </c>
    </row>
    <row r="21" spans="1:5">
      <c r="A21" s="4" t="s">
        <v>437</v>
      </c>
      <c r="B21" s="5" t="n">
        <v>69</v>
      </c>
      <c r="C21" s="5" t="n">
        <v>-195</v>
      </c>
      <c r="D21" s="5" t="n">
        <v>-115</v>
      </c>
      <c r="E21" s="5" t="n">
        <v>-21</v>
      </c>
    </row>
    <row r="22" spans="1:5">
      <c r="A22" s="4" t="s">
        <v>438</v>
      </c>
      <c r="B22" s="7" t="n">
        <v>-911</v>
      </c>
      <c r="C22" s="7" t="n">
        <v>-263</v>
      </c>
      <c r="D22" s="7" t="n">
        <v>-911</v>
      </c>
      <c r="E22" s="7" t="n">
        <v>-2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1</v>
      </c>
      <c r="B1" s="2" t="s">
        <v>2</v>
      </c>
      <c r="C1" s="2" t="s">
        <v>60</v>
      </c>
      <c r="D1" s="2" t="s">
        <v>31</v>
      </c>
    </row>
    <row r="2" spans="1:4">
      <c r="A2" s="3" t="s">
        <v>149</v>
      </c>
    </row>
    <row r="3" spans="1:4">
      <c r="A3" s="4" t="s">
        <v>442</v>
      </c>
      <c r="B3" s="7" t="n">
        <v>73978</v>
      </c>
      <c r="C3" s="7" t="n">
        <v>125349</v>
      </c>
      <c r="D3" s="7" t="n">
        <v>182325</v>
      </c>
    </row>
    <row r="4" spans="1:4">
      <c r="A4" s="4" t="s">
        <v>443</v>
      </c>
      <c r="B4" s="5" t="n">
        <v>10</v>
      </c>
      <c r="C4" s="5" t="n">
        <v>23</v>
      </c>
      <c r="D4" s="5" t="n">
        <v>99</v>
      </c>
    </row>
    <row r="5" spans="1:4">
      <c r="A5" s="4" t="s">
        <v>444</v>
      </c>
      <c r="B5" s="5" t="n">
        <v>-869</v>
      </c>
      <c r="C5" s="5" t="n">
        <v>-767</v>
      </c>
      <c r="D5" s="5" t="n">
        <v>-362</v>
      </c>
    </row>
    <row r="6" spans="1:4">
      <c r="A6" s="4" t="s">
        <v>445</v>
      </c>
      <c r="B6" s="7" t="n">
        <v>73119</v>
      </c>
      <c r="C6" s="7" t="n">
        <v>124605</v>
      </c>
      <c r="D6" s="7" t="n">
        <v>182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6</v>
      </c>
      <c r="B1" s="2" t="s">
        <v>2</v>
      </c>
      <c r="C1" s="2" t="s">
        <v>60</v>
      </c>
      <c r="D1" s="2" t="s">
        <v>31</v>
      </c>
    </row>
    <row r="2" spans="1:4">
      <c r="A2" s="3" t="s">
        <v>447</v>
      </c>
    </row>
    <row r="3" spans="1:4">
      <c r="A3" s="4" t="s">
        <v>448</v>
      </c>
      <c r="B3" s="7" t="n">
        <v>1110</v>
      </c>
      <c r="C3" s="7" t="n">
        <v>1110</v>
      </c>
      <c r="D3" s="7" t="n">
        <v>1110</v>
      </c>
    </row>
    <row r="4" spans="1:4">
      <c r="A4" s="4" t="s">
        <v>449</v>
      </c>
      <c r="B4" s="5" t="n">
        <v>12485</v>
      </c>
      <c r="C4" s="5" t="n">
        <v>12485</v>
      </c>
      <c r="D4" s="5" t="n">
        <v>12485</v>
      </c>
    </row>
    <row r="5" spans="1:4">
      <c r="A5" s="4" t="s">
        <v>450</v>
      </c>
      <c r="B5" s="5" t="n">
        <v>425651</v>
      </c>
      <c r="C5" s="5" t="n">
        <v>404852</v>
      </c>
      <c r="D5" s="5" t="n">
        <v>398129</v>
      </c>
    </row>
    <row r="6" spans="1:4">
      <c r="A6" s="4" t="s">
        <v>451</v>
      </c>
      <c r="B6" s="5" t="n">
        <v>451040</v>
      </c>
      <c r="C6" s="5" t="n">
        <v>423597</v>
      </c>
      <c r="D6" s="5" t="n">
        <v>417226</v>
      </c>
    </row>
    <row r="7" spans="1:4">
      <c r="A7" s="4" t="s">
        <v>452</v>
      </c>
      <c r="B7" s="5" t="n">
        <v>145111</v>
      </c>
      <c r="C7" s="5" t="n">
        <v>137917</v>
      </c>
      <c r="D7" s="5" t="n">
        <v>135844</v>
      </c>
    </row>
    <row r="8" spans="1:4">
      <c r="A8" s="4" t="s">
        <v>453</v>
      </c>
      <c r="B8" s="5" t="n">
        <v>46643</v>
      </c>
      <c r="C8" s="5" t="n">
        <v>39201</v>
      </c>
      <c r="D8" s="5" t="n">
        <v>28008</v>
      </c>
    </row>
    <row r="9" spans="1:4">
      <c r="A9" s="4" t="s">
        <v>454</v>
      </c>
      <c r="B9" s="5" t="n">
        <v>1082040</v>
      </c>
      <c r="C9" s="5" t="n">
        <v>1019162</v>
      </c>
      <c r="D9" s="5" t="n">
        <v>992802</v>
      </c>
    </row>
    <row r="10" spans="1:4">
      <c r="A10" s="4" t="s">
        <v>455</v>
      </c>
      <c r="B10" s="5" t="n">
        <v>-694419</v>
      </c>
      <c r="C10" s="5" t="n">
        <v>-663963</v>
      </c>
      <c r="D10" s="5" t="n">
        <v>-628250</v>
      </c>
    </row>
    <row r="11" spans="1:4">
      <c r="A11" s="4" t="s">
        <v>69</v>
      </c>
      <c r="B11" s="7" t="n">
        <v>387621</v>
      </c>
      <c r="C11" s="7" t="n">
        <v>355199</v>
      </c>
      <c r="D11" s="7" t="n">
        <v>364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56</v>
      </c>
      <c r="B1" s="2" t="s">
        <v>30</v>
      </c>
      <c r="C1" s="2" t="s">
        <v>1</v>
      </c>
    </row>
    <row r="2" spans="1:4">
      <c r="B2" s="2" t="s">
        <v>60</v>
      </c>
      <c r="C2" s="2" t="s">
        <v>2</v>
      </c>
      <c r="D2" s="2" t="s">
        <v>31</v>
      </c>
    </row>
    <row r="3" spans="1:4">
      <c r="A3" s="3" t="s">
        <v>457</v>
      </c>
    </row>
    <row r="4" spans="1:4">
      <c r="A4" s="4" t="s">
        <v>458</v>
      </c>
      <c r="C4" s="7" t="n">
        <v>79689</v>
      </c>
      <c r="D4" s="7" t="n">
        <v>79689</v>
      </c>
    </row>
    <row r="5" spans="1:4">
      <c r="A5" s="4" t="s">
        <v>459</v>
      </c>
      <c r="C5" s="5" t="n">
        <v>-53790</v>
      </c>
      <c r="D5" s="5" t="n">
        <v>0</v>
      </c>
    </row>
    <row r="6" spans="1:4">
      <c r="A6" s="4" t="s">
        <v>460</v>
      </c>
      <c r="C6" s="5" t="n">
        <v>25899</v>
      </c>
      <c r="D6" s="5" t="n">
        <v>79689</v>
      </c>
    </row>
    <row r="7" spans="1:4">
      <c r="A7" s="3" t="s">
        <v>461</v>
      </c>
    </row>
    <row r="8" spans="1:4">
      <c r="A8" s="4" t="s">
        <v>34</v>
      </c>
      <c r="C8" s="5" t="n">
        <v>-17326</v>
      </c>
      <c r="D8" s="5" t="n">
        <v>0</v>
      </c>
    </row>
    <row r="9" spans="1:4">
      <c r="A9" s="4" t="s">
        <v>462</v>
      </c>
      <c r="C9" s="5" t="n">
        <v>-17326</v>
      </c>
      <c r="D9" s="5" t="n">
        <v>0</v>
      </c>
    </row>
    <row r="10" spans="1:4">
      <c r="A10" s="4" t="s">
        <v>34</v>
      </c>
      <c r="C10" s="5" t="n">
        <v>-17326</v>
      </c>
      <c r="D10" s="5" t="n">
        <v>0</v>
      </c>
    </row>
    <row r="11" spans="1:4">
      <c r="A11" s="4" t="s">
        <v>463</v>
      </c>
      <c r="B11" s="7" t="n">
        <v>79689</v>
      </c>
      <c r="C11" s="5" t="n">
        <v>62363</v>
      </c>
      <c r="D11" s="5" t="n">
        <v>79689</v>
      </c>
    </row>
    <row r="12" spans="1:4">
      <c r="A12" s="4" t="s">
        <v>464</v>
      </c>
      <c r="B12" s="5" t="n">
        <v>-53790</v>
      </c>
      <c r="C12" s="5" t="n">
        <v>-36464</v>
      </c>
      <c r="D12" s="5" t="n">
        <v>0</v>
      </c>
    </row>
    <row r="13" spans="1:4">
      <c r="A13" s="4" t="s">
        <v>460</v>
      </c>
      <c r="B13" s="5" t="n">
        <v>25899</v>
      </c>
      <c r="C13" s="5" t="n">
        <v>25899</v>
      </c>
      <c r="D13" s="5" t="n">
        <v>79689</v>
      </c>
    </row>
    <row r="14" spans="1:4">
      <c r="A14" s="4" t="s">
        <v>465</v>
      </c>
    </row>
    <row r="15" spans="1:4">
      <c r="A15" s="3" t="s">
        <v>457</v>
      </c>
    </row>
    <row r="16" spans="1:4">
      <c r="A16" s="4" t="s">
        <v>458</v>
      </c>
      <c r="C16" s="5" t="n">
        <v>25899</v>
      </c>
      <c r="D16" s="5" t="n">
        <v>25899</v>
      </c>
    </row>
    <row r="17" spans="1:4">
      <c r="A17" s="4" t="s">
        <v>459</v>
      </c>
      <c r="C17" s="5" t="n">
        <v>0</v>
      </c>
      <c r="D17" s="5" t="n">
        <v>0</v>
      </c>
    </row>
    <row r="18" spans="1:4">
      <c r="A18" s="4" t="s">
        <v>460</v>
      </c>
      <c r="C18" s="5" t="n">
        <v>25899</v>
      </c>
      <c r="D18" s="5" t="n">
        <v>25899</v>
      </c>
    </row>
    <row r="19" spans="1:4">
      <c r="A19" s="3" t="s">
        <v>461</v>
      </c>
    </row>
    <row r="20" spans="1:4">
      <c r="A20" s="4" t="s">
        <v>463</v>
      </c>
      <c r="B20" s="5" t="n">
        <v>25899</v>
      </c>
      <c r="C20" s="5" t="n">
        <v>25899</v>
      </c>
      <c r="D20" s="5" t="n">
        <v>25899</v>
      </c>
    </row>
    <row r="21" spans="1:4">
      <c r="A21" s="4" t="s">
        <v>464</v>
      </c>
      <c r="B21" s="5" t="n">
        <v>0</v>
      </c>
      <c r="C21" s="5" t="n">
        <v>0</v>
      </c>
      <c r="D21" s="5" t="n">
        <v>0</v>
      </c>
    </row>
    <row r="22" spans="1:4">
      <c r="A22" s="4" t="s">
        <v>460</v>
      </c>
      <c r="B22" s="5" t="n">
        <v>25899</v>
      </c>
      <c r="C22" s="5" t="n">
        <v>25899</v>
      </c>
      <c r="D22" s="5" t="n">
        <v>25899</v>
      </c>
    </row>
    <row r="23" spans="1:4">
      <c r="A23" s="4" t="s">
        <v>295</v>
      </c>
    </row>
    <row r="24" spans="1:4">
      <c r="A24" s="3" t="s">
        <v>461</v>
      </c>
    </row>
    <row r="25" spans="1:4">
      <c r="A25" s="4" t="s">
        <v>296</v>
      </c>
      <c r="B25" s="5" t="n">
        <v>37044</v>
      </c>
      <c r="C25" s="5" t="n">
        <v>37044</v>
      </c>
      <c r="D25" s="5" t="n">
        <v>0</v>
      </c>
    </row>
    <row r="26" spans="1:4">
      <c r="A26" s="4" t="s">
        <v>34</v>
      </c>
      <c r="C26" s="5" t="n">
        <v>-36240</v>
      </c>
      <c r="D26" s="5" t="n">
        <v>0</v>
      </c>
    </row>
    <row r="27" spans="1:4">
      <c r="A27" s="4" t="s">
        <v>466</v>
      </c>
      <c r="C27" s="5" t="n">
        <v>-580</v>
      </c>
      <c r="D27" s="5" t="n">
        <v>0</v>
      </c>
    </row>
    <row r="28" spans="1:4">
      <c r="A28" s="4" t="s">
        <v>466</v>
      </c>
      <c r="C28" s="5" t="n">
        <v>-224</v>
      </c>
      <c r="D28" s="5" t="n">
        <v>0</v>
      </c>
    </row>
    <row r="29" spans="1:4">
      <c r="A29" s="4" t="s">
        <v>467</v>
      </c>
      <c r="C29" s="5" t="n">
        <v>-804</v>
      </c>
      <c r="D29" s="5" t="n">
        <v>0</v>
      </c>
    </row>
    <row r="30" spans="1:4">
      <c r="A30" s="4" t="s">
        <v>34</v>
      </c>
      <c r="C30" s="5" t="n">
        <v>-36240</v>
      </c>
      <c r="D30" s="5" t="n">
        <v>0</v>
      </c>
    </row>
    <row r="31" spans="1:4">
      <c r="A31" s="4" t="s">
        <v>463</v>
      </c>
      <c r="C31" s="5" t="n">
        <v>36464</v>
      </c>
      <c r="D31" s="5" t="n">
        <v>0</v>
      </c>
    </row>
    <row r="32" spans="1:4">
      <c r="A32" s="4" t="s">
        <v>464</v>
      </c>
      <c r="C32" s="5" t="n">
        <v>-36464</v>
      </c>
      <c r="D32" s="5" t="n">
        <v>0</v>
      </c>
    </row>
    <row r="33" spans="1:4">
      <c r="A33" s="4" t="s">
        <v>460</v>
      </c>
      <c r="C33" s="5" t="n">
        <v>0</v>
      </c>
      <c r="D33" s="5" t="n">
        <v>0</v>
      </c>
    </row>
    <row r="34" spans="1:4">
      <c r="A34" s="4" t="s">
        <v>468</v>
      </c>
    </row>
    <row r="35" spans="1:4">
      <c r="A35" s="3" t="s">
        <v>457</v>
      </c>
    </row>
    <row r="36" spans="1:4">
      <c r="A36" s="4" t="s">
        <v>458</v>
      </c>
      <c r="C36" s="5" t="n">
        <v>53790</v>
      </c>
      <c r="D36" s="5" t="n">
        <v>53790</v>
      </c>
    </row>
    <row r="37" spans="1:4">
      <c r="A37" s="4" t="s">
        <v>459</v>
      </c>
      <c r="C37" s="5" t="n">
        <v>-53790</v>
      </c>
      <c r="D37" s="5" t="n">
        <v>0</v>
      </c>
    </row>
    <row r="38" spans="1:4">
      <c r="A38" s="4" t="s">
        <v>460</v>
      </c>
      <c r="C38" s="5" t="n">
        <v>0</v>
      </c>
      <c r="D38" s="5" t="n">
        <v>53790</v>
      </c>
    </row>
    <row r="39" spans="1:4">
      <c r="A39" s="3" t="s">
        <v>461</v>
      </c>
    </row>
    <row r="40" spans="1:4">
      <c r="A40" s="4" t="s">
        <v>469</v>
      </c>
      <c r="C40" s="5" t="n">
        <v>-53790</v>
      </c>
      <c r="D40" s="5" t="n">
        <v>0</v>
      </c>
    </row>
    <row r="41" spans="1:4">
      <c r="A41" s="4" t="s">
        <v>469</v>
      </c>
      <c r="C41" s="5" t="n">
        <v>53790</v>
      </c>
      <c r="D41" s="5" t="n">
        <v>0</v>
      </c>
    </row>
    <row r="42" spans="1:4">
      <c r="A42" s="4" t="s">
        <v>463</v>
      </c>
      <c r="B42" s="5" t="n">
        <v>53790</v>
      </c>
      <c r="C42" s="5" t="n">
        <v>0</v>
      </c>
      <c r="D42" s="5" t="n">
        <v>53790</v>
      </c>
    </row>
    <row r="43" spans="1:4">
      <c r="A43" s="4" t="s">
        <v>464</v>
      </c>
      <c r="B43" s="5" t="n">
        <v>-53790</v>
      </c>
      <c r="C43" s="5" t="n">
        <v>0</v>
      </c>
      <c r="D43" s="5" t="n">
        <v>0</v>
      </c>
    </row>
    <row r="44" spans="1:4">
      <c r="A44" s="4" t="s">
        <v>460</v>
      </c>
      <c r="B44" s="7" t="n">
        <v>0</v>
      </c>
      <c r="C44" s="7" t="n">
        <v>0</v>
      </c>
      <c r="D44" s="7" t="n">
        <v>5379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0</v>
      </c>
      <c r="B1" s="2" t="s">
        <v>1</v>
      </c>
      <c r="D1" s="2" t="s">
        <v>471</v>
      </c>
    </row>
    <row r="2" spans="1:4">
      <c r="B2" s="2" t="s">
        <v>2</v>
      </c>
      <c r="C2" s="2" t="s">
        <v>31</v>
      </c>
      <c r="D2" s="2" t="s">
        <v>60</v>
      </c>
    </row>
    <row r="3" spans="1:4">
      <c r="A3" s="3" t="s">
        <v>472</v>
      </c>
    </row>
    <row r="4" spans="1:4">
      <c r="A4" s="4" t="s">
        <v>473</v>
      </c>
      <c r="B4" s="7" t="n">
        <v>15600</v>
      </c>
      <c r="C4" s="7" t="n">
        <v>135</v>
      </c>
      <c r="D4" s="7" t="n">
        <v>135</v>
      </c>
    </row>
    <row r="5" spans="1:4">
      <c r="A5" s="4" t="s">
        <v>474</v>
      </c>
      <c r="B5" s="5" t="n">
        <v>-215</v>
      </c>
      <c r="C5" s="5" t="n">
        <v>-5770</v>
      </c>
      <c r="D5" s="5" t="n">
        <v>-6827</v>
      </c>
    </row>
    <row r="6" spans="1:4">
      <c r="A6" s="4" t="s">
        <v>475</v>
      </c>
      <c r="B6" s="5" t="n">
        <v>0</v>
      </c>
      <c r="C6" s="5" t="n">
        <v>0</v>
      </c>
      <c r="D6" s="5" t="n">
        <v>0</v>
      </c>
    </row>
    <row r="7" spans="1:4">
      <c r="A7" s="4" t="s">
        <v>476</v>
      </c>
      <c r="D7" s="5" t="n">
        <v>0</v>
      </c>
    </row>
    <row r="8" spans="1:4">
      <c r="A8" s="4" t="s">
        <v>477</v>
      </c>
      <c r="B8" s="5" t="n">
        <v>20500</v>
      </c>
      <c r="C8" s="5" t="n">
        <v>38835</v>
      </c>
      <c r="D8" s="5" t="n">
        <v>6962</v>
      </c>
    </row>
    <row r="9" spans="1:4">
      <c r="A9" s="4" t="s">
        <v>71</v>
      </c>
      <c r="B9" s="5" t="n">
        <v>20285</v>
      </c>
      <c r="C9" s="5" t="n">
        <v>33065</v>
      </c>
      <c r="D9" s="5" t="n">
        <v>135</v>
      </c>
    </row>
    <row r="10" spans="1:4">
      <c r="A10" s="4" t="s">
        <v>478</v>
      </c>
    </row>
    <row r="11" spans="1:4">
      <c r="A11" s="3" t="s">
        <v>472</v>
      </c>
    </row>
    <row r="12" spans="1:4">
      <c r="A12" s="4" t="s">
        <v>479</v>
      </c>
      <c r="B12" s="5" t="n">
        <v>1378</v>
      </c>
      <c r="C12" s="5" t="n">
        <v>22300</v>
      </c>
      <c r="D12" s="5" t="n">
        <v>3767</v>
      </c>
    </row>
    <row r="13" spans="1:4">
      <c r="A13" s="4" t="s">
        <v>474</v>
      </c>
      <c r="B13" s="5" t="n">
        <v>-114</v>
      </c>
      <c r="C13" s="5" t="n">
        <v>-3202</v>
      </c>
      <c r="D13" s="5" t="n">
        <v>-3767</v>
      </c>
    </row>
    <row r="14" spans="1:4">
      <c r="A14" s="4" t="s">
        <v>476</v>
      </c>
      <c r="B14" s="7" t="n">
        <v>1264</v>
      </c>
    </row>
    <row r="15" spans="1:4">
      <c r="A15" s="4" t="s">
        <v>480</v>
      </c>
      <c r="B15" s="4" t="s">
        <v>481</v>
      </c>
    </row>
    <row r="16" spans="1:4">
      <c r="A16" s="4" t="s">
        <v>332</v>
      </c>
    </row>
    <row r="17" spans="1:4">
      <c r="A17" s="3" t="s">
        <v>472</v>
      </c>
    </row>
    <row r="18" spans="1:4">
      <c r="A18" s="4" t="s">
        <v>476</v>
      </c>
      <c r="C18" s="5" t="n">
        <v>19098</v>
      </c>
    </row>
    <row r="19" spans="1:4">
      <c r="A19" s="4" t="s">
        <v>330</v>
      </c>
    </row>
    <row r="20" spans="1:4">
      <c r="A20" s="3" t="s">
        <v>472</v>
      </c>
    </row>
    <row r="21" spans="1:4">
      <c r="A21" s="4" t="s">
        <v>479</v>
      </c>
      <c r="B21" s="7" t="n">
        <v>3522</v>
      </c>
      <c r="C21" s="5" t="n">
        <v>11000</v>
      </c>
      <c r="D21" s="5" t="n">
        <v>1260</v>
      </c>
    </row>
    <row r="22" spans="1:4">
      <c r="A22" s="4" t="s">
        <v>474</v>
      </c>
      <c r="B22" s="5" t="n">
        <v>-101</v>
      </c>
      <c r="C22" s="5" t="n">
        <v>-1039</v>
      </c>
      <c r="D22" s="5" t="n">
        <v>-1260</v>
      </c>
    </row>
    <row r="23" spans="1:4">
      <c r="A23" s="4" t="s">
        <v>476</v>
      </c>
      <c r="B23" s="7" t="n">
        <v>3421</v>
      </c>
      <c r="C23" s="5" t="n">
        <v>9961</v>
      </c>
    </row>
    <row r="24" spans="1:4">
      <c r="A24" s="4" t="s">
        <v>482</v>
      </c>
    </row>
    <row r="25" spans="1:4">
      <c r="A25" s="3" t="s">
        <v>472</v>
      </c>
    </row>
    <row r="26" spans="1:4">
      <c r="A26" s="4" t="s">
        <v>479</v>
      </c>
      <c r="C26" s="5" t="n">
        <v>5400</v>
      </c>
      <c r="D26" s="5" t="n">
        <v>1800</v>
      </c>
    </row>
    <row r="27" spans="1:4">
      <c r="A27" s="4" t="s">
        <v>474</v>
      </c>
      <c r="C27" s="5" t="n">
        <v>-1529</v>
      </c>
      <c r="D27" s="7" t="n">
        <v>-1800</v>
      </c>
    </row>
    <row r="28" spans="1:4">
      <c r="A28" s="4" t="s">
        <v>476</v>
      </c>
      <c r="C28" s="7" t="n">
        <v>3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1</v>
      </c>
    </row>
    <row r="3" spans="1:3">
      <c r="A3" s="3" t="s">
        <v>96</v>
      </c>
    </row>
    <row r="4" spans="1:3">
      <c r="A4" s="4" t="s">
        <v>42</v>
      </c>
      <c r="B4" s="7" t="n">
        <v>-14059</v>
      </c>
      <c r="C4" s="7" t="n">
        <v>51495</v>
      </c>
    </row>
    <row r="5" spans="1:3">
      <c r="A5" s="3" t="s">
        <v>97</v>
      </c>
    </row>
    <row r="6" spans="1:3">
      <c r="A6" s="4" t="s">
        <v>98</v>
      </c>
      <c r="B6" s="5" t="n">
        <v>38429</v>
      </c>
      <c r="C6" s="5" t="n">
        <v>42286</v>
      </c>
    </row>
    <row r="7" spans="1:3">
      <c r="A7" s="4" t="s">
        <v>99</v>
      </c>
      <c r="B7" s="5" t="n">
        <v>9698</v>
      </c>
      <c r="C7" s="5" t="n">
        <v>7851</v>
      </c>
    </row>
    <row r="8" spans="1:3">
      <c r="A8" s="4" t="s">
        <v>72</v>
      </c>
      <c r="B8" s="5" t="n">
        <v>13526</v>
      </c>
      <c r="C8" s="5" t="n">
        <v>-3838</v>
      </c>
    </row>
    <row r="9" spans="1:3">
      <c r="A9" s="4" t="s">
        <v>100</v>
      </c>
      <c r="B9" s="5" t="n">
        <v>1310</v>
      </c>
      <c r="C9" s="5" t="n">
        <v>1087</v>
      </c>
    </row>
    <row r="10" spans="1:3">
      <c r="A10" s="4" t="s">
        <v>101</v>
      </c>
      <c r="B10" s="5" t="n">
        <v>33988</v>
      </c>
      <c r="C10" s="5" t="n">
        <v>0</v>
      </c>
    </row>
    <row r="11" spans="1:3">
      <c r="A11" s="4" t="s">
        <v>34</v>
      </c>
      <c r="B11" s="5" t="n">
        <v>36240</v>
      </c>
      <c r="C11" s="5" t="n">
        <v>0</v>
      </c>
    </row>
    <row r="12" spans="1:3">
      <c r="A12" s="4" t="s">
        <v>102</v>
      </c>
      <c r="B12" s="5" t="n">
        <v>3910</v>
      </c>
      <c r="C12" s="5" t="n">
        <v>0</v>
      </c>
    </row>
    <row r="13" spans="1:3">
      <c r="A13" s="4" t="s">
        <v>35</v>
      </c>
      <c r="B13" s="5" t="n">
        <v>0</v>
      </c>
      <c r="C13" s="5" t="n">
        <v>2252</v>
      </c>
    </row>
    <row r="14" spans="1:3">
      <c r="A14" s="4" t="s">
        <v>103</v>
      </c>
      <c r="B14" s="5" t="n">
        <v>13963</v>
      </c>
      <c r="C14" s="5" t="n">
        <v>2161</v>
      </c>
    </row>
    <row r="15" spans="1:3">
      <c r="A15" s="3" t="s">
        <v>104</v>
      </c>
    </row>
    <row r="16" spans="1:3">
      <c r="A16" s="4" t="s">
        <v>64</v>
      </c>
      <c r="B16" s="5" t="n">
        <v>3767</v>
      </c>
      <c r="C16" s="5" t="n">
        <v>1264</v>
      </c>
    </row>
    <row r="17" spans="1:3">
      <c r="A17" s="4" t="s">
        <v>66</v>
      </c>
      <c r="B17" s="5" t="n">
        <v>-37308</v>
      </c>
      <c r="C17" s="5" t="n">
        <v>-27310</v>
      </c>
    </row>
    <row r="18" spans="1:3">
      <c r="A18" s="4" t="s">
        <v>67</v>
      </c>
      <c r="B18" s="5" t="n">
        <v>-23257</v>
      </c>
      <c r="C18" s="5" t="n">
        <v>-6730</v>
      </c>
    </row>
    <row r="19" spans="1:3">
      <c r="A19" s="4" t="s">
        <v>78</v>
      </c>
      <c r="B19" s="5" t="n">
        <v>26219</v>
      </c>
      <c r="C19" s="5" t="n">
        <v>-18949</v>
      </c>
    </row>
    <row r="20" spans="1:3">
      <c r="A20" s="4" t="s">
        <v>80</v>
      </c>
      <c r="B20" s="5" t="n">
        <v>-7960</v>
      </c>
      <c r="C20" s="5" t="n">
        <v>-10269</v>
      </c>
    </row>
    <row r="21" spans="1:3">
      <c r="A21" s="4" t="s">
        <v>105</v>
      </c>
      <c r="B21" s="5" t="n">
        <v>8106</v>
      </c>
      <c r="C21" s="5" t="n">
        <v>3337</v>
      </c>
    </row>
    <row r="22" spans="1:3">
      <c r="A22" s="4" t="s">
        <v>106</v>
      </c>
      <c r="B22" s="5" t="n">
        <v>106572</v>
      </c>
      <c r="C22" s="5" t="n">
        <v>44637</v>
      </c>
    </row>
    <row r="23" spans="1:3">
      <c r="A23" s="3" t="s">
        <v>107</v>
      </c>
    </row>
    <row r="24" spans="1:3">
      <c r="A24" s="4" t="s">
        <v>108</v>
      </c>
      <c r="B24" s="5" t="n">
        <v>-32103</v>
      </c>
      <c r="C24" s="5" t="n">
        <v>-28139</v>
      </c>
    </row>
    <row r="25" spans="1:3">
      <c r="A25" s="4" t="s">
        <v>109</v>
      </c>
      <c r="B25" s="5" t="n">
        <v>-16735</v>
      </c>
      <c r="C25" s="5" t="n">
        <v>-83872</v>
      </c>
    </row>
    <row r="26" spans="1:3">
      <c r="A26" s="4" t="s">
        <v>110</v>
      </c>
      <c r="B26" s="5" t="n">
        <v>67280</v>
      </c>
      <c r="C26" s="5" t="n">
        <v>82436</v>
      </c>
    </row>
    <row r="27" spans="1:3">
      <c r="A27" s="4" t="s">
        <v>111</v>
      </c>
      <c r="B27" s="5" t="n">
        <v>-15989</v>
      </c>
      <c r="C27" s="5" t="n">
        <v>-5689</v>
      </c>
    </row>
    <row r="28" spans="1:3">
      <c r="A28" s="4" t="s">
        <v>112</v>
      </c>
      <c r="B28" s="5" t="n">
        <v>-28152</v>
      </c>
      <c r="C28" s="5" t="n">
        <v>0</v>
      </c>
    </row>
    <row r="29" spans="1:3">
      <c r="A29" s="4" t="s">
        <v>113</v>
      </c>
      <c r="B29" s="5" t="n">
        <v>-25699</v>
      </c>
      <c r="C29" s="5" t="n">
        <v>-35264</v>
      </c>
    </row>
    <row r="30" spans="1:3">
      <c r="A30" s="3" t="s">
        <v>114</v>
      </c>
    </row>
    <row r="31" spans="1:3">
      <c r="A31" s="4" t="s">
        <v>115</v>
      </c>
      <c r="B31" s="5" t="n">
        <v>1492</v>
      </c>
      <c r="C31" s="5" t="n">
        <v>358</v>
      </c>
    </row>
    <row r="32" spans="1:3">
      <c r="A32" s="4" t="s">
        <v>116</v>
      </c>
      <c r="B32" s="5" t="n">
        <v>-1671</v>
      </c>
      <c r="C32" s="5" t="n">
        <v>847</v>
      </c>
    </row>
    <row r="33" spans="1:3">
      <c r="A33" s="4" t="s">
        <v>117</v>
      </c>
      <c r="B33" s="5" t="n">
        <v>-979</v>
      </c>
      <c r="C33" s="5" t="n">
        <v>-692</v>
      </c>
    </row>
    <row r="34" spans="1:3">
      <c r="A34" s="4" t="s">
        <v>118</v>
      </c>
      <c r="B34" s="5" t="n">
        <v>-39910</v>
      </c>
      <c r="C34" s="5" t="n">
        <v>-31969</v>
      </c>
    </row>
    <row r="35" spans="1:3">
      <c r="A35" s="4" t="s">
        <v>105</v>
      </c>
      <c r="B35" s="5" t="n">
        <v>-41</v>
      </c>
      <c r="C35" s="5" t="n">
        <v>0</v>
      </c>
    </row>
    <row r="36" spans="1:3">
      <c r="A36" s="4" t="s">
        <v>119</v>
      </c>
      <c r="B36" s="5" t="n">
        <v>-41109</v>
      </c>
      <c r="C36" s="5" t="n">
        <v>-31456</v>
      </c>
    </row>
    <row r="37" spans="1:3">
      <c r="A37" s="4" t="s">
        <v>120</v>
      </c>
      <c r="B37" s="5" t="n">
        <v>300</v>
      </c>
      <c r="C37" s="5" t="n">
        <v>0</v>
      </c>
    </row>
    <row r="38" spans="1:3">
      <c r="A38" s="4" t="s">
        <v>121</v>
      </c>
      <c r="B38" s="5" t="n">
        <v>40064</v>
      </c>
      <c r="C38" s="5" t="n">
        <v>-22083</v>
      </c>
    </row>
    <row r="39" spans="1:3">
      <c r="A39" s="4" t="s">
        <v>122</v>
      </c>
      <c r="B39" s="5" t="n">
        <v>175932</v>
      </c>
      <c r="C39" s="5" t="n">
        <v>115311</v>
      </c>
    </row>
    <row r="40" spans="1:3">
      <c r="A40" s="4" t="s">
        <v>123</v>
      </c>
      <c r="B40" s="5" t="n">
        <v>215996</v>
      </c>
      <c r="C40" s="5" t="n">
        <v>93228</v>
      </c>
    </row>
    <row r="41" spans="1:3">
      <c r="A41" s="3" t="s">
        <v>124</v>
      </c>
    </row>
    <row r="42" spans="1:3">
      <c r="A42" s="4" t="s">
        <v>125</v>
      </c>
      <c r="B42" s="5" t="n">
        <v>28135</v>
      </c>
      <c r="C42" s="5" t="n">
        <v>46092</v>
      </c>
    </row>
    <row r="43" spans="1:3">
      <c r="A43" s="3" t="s">
        <v>126</v>
      </c>
    </row>
    <row r="44" spans="1:3">
      <c r="A44" s="4" t="s">
        <v>127</v>
      </c>
      <c r="B44" s="7" t="n">
        <v>8390</v>
      </c>
      <c r="C44" s="7" t="n">
        <v>57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14"/>
    <col customWidth="1" max="6" min="6" width="14"/>
    <col customWidth="1" max="7" min="7" width="14"/>
  </cols>
  <sheetData>
    <row r="1" spans="1:7">
      <c r="A1" s="1" t="s">
        <v>483</v>
      </c>
      <c r="B1" s="2" t="s">
        <v>2</v>
      </c>
      <c r="C1" s="2" t="s">
        <v>484</v>
      </c>
      <c r="D1" s="2" t="s">
        <v>60</v>
      </c>
      <c r="E1" s="2" t="s">
        <v>31</v>
      </c>
      <c r="F1" s="2" t="s">
        <v>485</v>
      </c>
      <c r="G1" s="2" t="s">
        <v>486</v>
      </c>
    </row>
    <row r="2" spans="1:7">
      <c r="A2" s="3" t="s">
        <v>158</v>
      </c>
    </row>
    <row r="3" spans="1:7">
      <c r="A3" s="4" t="s">
        <v>487</v>
      </c>
      <c r="B3" s="7" t="n">
        <v>26791</v>
      </c>
      <c r="C3" s="7" t="n">
        <v>28151</v>
      </c>
      <c r="D3" s="7" t="n">
        <v>32792</v>
      </c>
      <c r="E3" s="7" t="n">
        <v>24806</v>
      </c>
      <c r="F3" s="7" t="n">
        <v>27802</v>
      </c>
      <c r="G3" s="7" t="n">
        <v>30829</v>
      </c>
    </row>
    <row r="4" spans="1:7">
      <c r="A4" s="4" t="s">
        <v>488</v>
      </c>
      <c r="B4" s="5" t="n">
        <v>30224</v>
      </c>
      <c r="D4" s="5" t="n">
        <v>25082</v>
      </c>
      <c r="E4" s="5" t="n">
        <v>14830</v>
      </c>
    </row>
    <row r="5" spans="1:7">
      <c r="A5" s="4" t="s">
        <v>489</v>
      </c>
      <c r="B5" s="5" t="n">
        <v>21029</v>
      </c>
      <c r="D5" s="5" t="n">
        <v>20757</v>
      </c>
      <c r="E5" s="5" t="n">
        <v>20126</v>
      </c>
    </row>
    <row r="6" spans="1:7">
      <c r="A6" s="4" t="s">
        <v>490</v>
      </c>
      <c r="B6" s="5" t="n">
        <v>16786</v>
      </c>
      <c r="C6" s="5" t="n">
        <v>22111</v>
      </c>
      <c r="D6" s="5" t="n">
        <v>21282</v>
      </c>
      <c r="E6" s="5" t="n">
        <v>21606</v>
      </c>
      <c r="F6" s="5" t="n">
        <v>21287</v>
      </c>
      <c r="G6" s="5" t="n">
        <v>19889</v>
      </c>
    </row>
    <row r="7" spans="1:7">
      <c r="A7" s="4" t="s">
        <v>491</v>
      </c>
      <c r="B7" s="5" t="n">
        <v>14426</v>
      </c>
      <c r="C7" s="7" t="n">
        <v>16006</v>
      </c>
      <c r="D7" s="5" t="n">
        <v>14130</v>
      </c>
      <c r="E7" s="5" t="n">
        <v>12763</v>
      </c>
      <c r="F7" s="7" t="n">
        <v>14952</v>
      </c>
      <c r="G7" s="7" t="n">
        <v>14149</v>
      </c>
    </row>
    <row r="8" spans="1:7">
      <c r="A8" s="4" t="s">
        <v>105</v>
      </c>
      <c r="B8" s="5" t="n">
        <v>36520</v>
      </c>
      <c r="D8" s="5" t="n">
        <v>34183</v>
      </c>
      <c r="E8" s="5" t="n">
        <v>30212</v>
      </c>
    </row>
    <row r="9" spans="1:7">
      <c r="A9" s="4" t="s">
        <v>492</v>
      </c>
      <c r="B9" s="7" t="n">
        <v>145776</v>
      </c>
      <c r="D9" s="7" t="n">
        <v>148226</v>
      </c>
      <c r="E9" s="7" t="n">
        <v>1243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93</v>
      </c>
      <c r="B1" s="2" t="s">
        <v>1</v>
      </c>
    </row>
    <row r="2" spans="1:5">
      <c r="B2" s="2" t="s">
        <v>2</v>
      </c>
      <c r="C2" s="2" t="s">
        <v>31</v>
      </c>
      <c r="D2" s="2" t="s">
        <v>60</v>
      </c>
      <c r="E2" s="2" t="s">
        <v>486</v>
      </c>
    </row>
    <row r="3" spans="1:5">
      <c r="A3" s="4" t="s">
        <v>494</v>
      </c>
      <c r="B3" s="4" t="s">
        <v>495</v>
      </c>
    </row>
    <row r="4" spans="1:5">
      <c r="A4" s="4" t="s">
        <v>496</v>
      </c>
      <c r="B4" s="4" t="s">
        <v>497</v>
      </c>
    </row>
    <row r="5" spans="1:5">
      <c r="A5" s="4" t="s">
        <v>102</v>
      </c>
      <c r="B5" s="7" t="n">
        <v>3910</v>
      </c>
      <c r="C5" s="7" t="n">
        <v>0</v>
      </c>
    </row>
    <row r="6" spans="1:5">
      <c r="A6" s="4" t="s">
        <v>498</v>
      </c>
      <c r="B6" s="5" t="n">
        <v>75439</v>
      </c>
      <c r="C6" s="5" t="n">
        <v>84002</v>
      </c>
      <c r="D6" s="7" t="n">
        <v>80725</v>
      </c>
    </row>
    <row r="7" spans="1:5">
      <c r="A7" s="4" t="s">
        <v>499</v>
      </c>
      <c r="B7" s="5" t="n">
        <v>35694</v>
      </c>
      <c r="C7" s="5" t="n">
        <v>38187</v>
      </c>
      <c r="D7" s="5" t="n">
        <v>37116</v>
      </c>
    </row>
    <row r="8" spans="1:5">
      <c r="A8" s="4" t="s">
        <v>500</v>
      </c>
      <c r="B8" s="5" t="n">
        <v>9511</v>
      </c>
      <c r="C8" s="5" t="n">
        <v>7328</v>
      </c>
      <c r="D8" s="5" t="n">
        <v>6511</v>
      </c>
      <c r="E8" s="7" t="n">
        <v>7283</v>
      </c>
    </row>
    <row r="9" spans="1:5">
      <c r="A9" s="4" t="s">
        <v>324</v>
      </c>
      <c r="B9" s="5" t="n">
        <v>7000</v>
      </c>
      <c r="C9" s="5" t="n">
        <v>0</v>
      </c>
      <c r="D9" s="5" t="n">
        <v>0</v>
      </c>
    </row>
    <row r="10" spans="1:5">
      <c r="A10" s="6" t="s">
        <v>501</v>
      </c>
      <c r="B10" s="5" t="n">
        <v>22672</v>
      </c>
      <c r="C10" s="5" t="n">
        <v>12982</v>
      </c>
      <c r="D10" s="5" t="n">
        <v>14380</v>
      </c>
    </row>
    <row r="11" spans="1:5">
      <c r="A11" s="4" t="s">
        <v>502</v>
      </c>
      <c r="B11" s="5" t="n">
        <v>150316</v>
      </c>
      <c r="C11" s="5" t="n">
        <v>142499</v>
      </c>
      <c r="D11" s="7" t="n">
        <v>138732</v>
      </c>
    </row>
    <row r="12" spans="1:5">
      <c r="A12" s="4" t="s">
        <v>503</v>
      </c>
    </row>
    <row r="13" spans="1:5">
      <c r="A13" s="4" t="s">
        <v>504</v>
      </c>
      <c r="B13" s="5" t="n">
        <v>4884</v>
      </c>
      <c r="C13" s="5" t="n">
        <v>0</v>
      </c>
    </row>
    <row r="14" spans="1:5">
      <c r="A14" s="4" t="s">
        <v>505</v>
      </c>
    </row>
    <row r="15" spans="1:5">
      <c r="A15" s="4" t="s">
        <v>504</v>
      </c>
      <c r="B15" s="5" t="n">
        <v>-2004</v>
      </c>
      <c r="C15" s="5" t="n">
        <v>-120</v>
      </c>
    </row>
    <row r="16" spans="1:5">
      <c r="A16" s="4" t="s">
        <v>506</v>
      </c>
    </row>
    <row r="17" spans="1:5">
      <c r="A17" s="4" t="s">
        <v>504</v>
      </c>
      <c r="B17" s="5" t="n">
        <v>120</v>
      </c>
      <c r="C17" s="7" t="n">
        <v>165</v>
      </c>
    </row>
    <row r="18" spans="1:5">
      <c r="A18" s="4" t="s">
        <v>507</v>
      </c>
    </row>
    <row r="19" spans="1:5">
      <c r="A19" s="4" t="s">
        <v>102</v>
      </c>
      <c r="B19" s="5" t="n">
        <v>4500</v>
      </c>
    </row>
    <row r="20" spans="1:5">
      <c r="A20" s="4" t="s">
        <v>508</v>
      </c>
    </row>
    <row r="21" spans="1:5">
      <c r="A21" s="4" t="s">
        <v>102</v>
      </c>
      <c r="B21" s="5" t="n">
        <v>400</v>
      </c>
    </row>
    <row r="22" spans="1:5">
      <c r="A22" s="4" t="s">
        <v>509</v>
      </c>
    </row>
    <row r="23" spans="1:5">
      <c r="A23" s="4" t="s">
        <v>500</v>
      </c>
      <c r="B23" s="5" t="n">
        <v>20000</v>
      </c>
    </row>
    <row r="24" spans="1:5">
      <c r="A24" s="4" t="s">
        <v>510</v>
      </c>
    </row>
    <row r="25" spans="1:5">
      <c r="A25" s="4" t="s">
        <v>500</v>
      </c>
      <c r="B25" s="7" t="n">
        <v>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1</v>
      </c>
      <c r="B1" s="2" t="s">
        <v>512</v>
      </c>
      <c r="C1" s="2" t="s">
        <v>2</v>
      </c>
    </row>
    <row r="2" spans="1:3">
      <c r="A2" s="3" t="s">
        <v>513</v>
      </c>
    </row>
    <row r="3" spans="1:3">
      <c r="A3" s="4" t="s">
        <v>514</v>
      </c>
      <c r="B3" s="4" t="s">
        <v>515</v>
      </c>
    </row>
    <row r="4" spans="1:3">
      <c r="A4" s="4" t="s">
        <v>516</v>
      </c>
      <c r="B4" s="4" t="s">
        <v>517</v>
      </c>
    </row>
    <row r="5" spans="1:3">
      <c r="A5" s="4" t="s">
        <v>518</v>
      </c>
      <c r="B5" s="7" t="n">
        <v>300</v>
      </c>
    </row>
    <row r="6" spans="1:3">
      <c r="A6" s="4" t="s">
        <v>519</v>
      </c>
      <c r="B6" s="5" t="n">
        <v>50</v>
      </c>
    </row>
    <row r="7" spans="1:3">
      <c r="A7" s="4" t="s">
        <v>520</v>
      </c>
      <c r="B7" s="5" t="n">
        <v>15</v>
      </c>
    </row>
    <row r="8" spans="1:3">
      <c r="A8" s="4" t="s">
        <v>521</v>
      </c>
      <c r="B8" s="5" t="n">
        <v>75</v>
      </c>
    </row>
    <row r="9" spans="1:3">
      <c r="A9" s="4" t="s">
        <v>522</v>
      </c>
      <c r="B9" s="7" t="n">
        <v>100</v>
      </c>
    </row>
    <row r="10" spans="1:3">
      <c r="A10" s="4" t="s">
        <v>523</v>
      </c>
      <c r="C10" s="7" t="n">
        <v>0</v>
      </c>
    </row>
    <row r="11" spans="1:3">
      <c r="A11" s="4" t="s">
        <v>524</v>
      </c>
      <c r="C11" s="10" t="n">
        <v>1.2</v>
      </c>
    </row>
    <row r="12" spans="1:3">
      <c r="A12" s="4" t="s">
        <v>525</v>
      </c>
      <c r="C12" s="9" t="n">
        <v>298.8</v>
      </c>
    </row>
    <row r="13" spans="1:3">
      <c r="A13" s="4" t="s">
        <v>526</v>
      </c>
    </row>
    <row r="14" spans="1:3">
      <c r="A14" s="3" t="s">
        <v>513</v>
      </c>
    </row>
    <row r="15" spans="1:3">
      <c r="A15" s="4" t="s">
        <v>527</v>
      </c>
      <c r="B15" s="4" t="s">
        <v>528</v>
      </c>
    </row>
    <row r="16" spans="1:3">
      <c r="A16" s="4" t="s">
        <v>529</v>
      </c>
    </row>
    <row r="17" spans="1:3">
      <c r="A17" s="3" t="s">
        <v>513</v>
      </c>
    </row>
    <row r="18" spans="1:3">
      <c r="A18" s="4" t="s">
        <v>530</v>
      </c>
      <c r="B18" s="4" t="s">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32</v>
      </c>
      <c r="B1" s="2" t="s">
        <v>1</v>
      </c>
    </row>
    <row r="2" spans="1:3">
      <c r="B2" s="2" t="s">
        <v>282</v>
      </c>
      <c r="C2" s="2" t="s">
        <v>279</v>
      </c>
    </row>
    <row r="3" spans="1:3">
      <c r="A3" s="3" t="s">
        <v>533</v>
      </c>
    </row>
    <row r="4" spans="1:3">
      <c r="A4" s="4" t="s">
        <v>534</v>
      </c>
      <c r="B4" s="7" t="n">
        <v>33204</v>
      </c>
    </row>
    <row r="5" spans="1:3">
      <c r="A5" s="4" t="s">
        <v>535</v>
      </c>
      <c r="B5" s="5" t="n">
        <v>2252</v>
      </c>
    </row>
    <row r="6" spans="1:3">
      <c r="A6" s="4" t="s">
        <v>536</v>
      </c>
      <c r="B6" s="5" t="n">
        <v>1000</v>
      </c>
    </row>
    <row r="7" spans="1:3">
      <c r="A7" s="4" t="s">
        <v>537</v>
      </c>
      <c r="B7" s="7" t="n">
        <v>36456</v>
      </c>
    </row>
    <row r="8" spans="1:3">
      <c r="A8" s="3" t="s">
        <v>538</v>
      </c>
    </row>
    <row r="9" spans="1:3">
      <c r="A9" s="4" t="s">
        <v>539</v>
      </c>
      <c r="C9" s="7" t="n">
        <v>1400</v>
      </c>
    </row>
    <row r="10" spans="1:3">
      <c r="A10" s="4" t="s">
        <v>540</v>
      </c>
      <c r="C10" s="7" t="n">
        <v>21800</v>
      </c>
    </row>
    <row r="11" spans="1:3">
      <c r="A11" s="4" t="s">
        <v>541</v>
      </c>
    </row>
    <row r="12" spans="1:3">
      <c r="A12" s="3" t="s">
        <v>533</v>
      </c>
    </row>
    <row r="13" spans="1:3">
      <c r="A13" s="4" t="s">
        <v>542</v>
      </c>
      <c r="C13" s="11" t="n">
        <v>0.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3</v>
      </c>
      <c r="B1" s="2" t="s">
        <v>30</v>
      </c>
      <c r="D1" s="2" t="s">
        <v>1</v>
      </c>
    </row>
    <row r="2" spans="1:5">
      <c r="B2" s="2" t="s">
        <v>2</v>
      </c>
      <c r="C2" s="2" t="s">
        <v>31</v>
      </c>
      <c r="D2" s="2" t="s">
        <v>2</v>
      </c>
      <c r="E2" s="2" t="s">
        <v>31</v>
      </c>
    </row>
    <row r="3" spans="1:5">
      <c r="A3" s="3" t="s">
        <v>544</v>
      </c>
    </row>
    <row r="4" spans="1:5">
      <c r="A4" s="4" t="s">
        <v>32</v>
      </c>
      <c r="B4" s="7" t="n">
        <v>795268</v>
      </c>
      <c r="C4" s="7" t="n">
        <v>683012</v>
      </c>
      <c r="D4" s="7" t="n">
        <v>1507370</v>
      </c>
      <c r="E4" s="7" t="n">
        <v>1375050</v>
      </c>
    </row>
    <row r="5" spans="1:5">
      <c r="A5" s="4" t="s">
        <v>49</v>
      </c>
    </row>
    <row r="6" spans="1:5">
      <c r="A6" s="3" t="s">
        <v>544</v>
      </c>
    </row>
    <row r="7" spans="1:5">
      <c r="A7" s="4" t="s">
        <v>32</v>
      </c>
      <c r="B7" s="5" t="n">
        <v>793735</v>
      </c>
      <c r="C7" s="5" t="n">
        <v>681721</v>
      </c>
      <c r="D7" s="5" t="n">
        <v>1504172</v>
      </c>
      <c r="E7" s="5" t="n">
        <v>1372540</v>
      </c>
    </row>
    <row r="8" spans="1:5">
      <c r="A8" s="4" t="s">
        <v>545</v>
      </c>
      <c r="B8" s="5" t="n">
        <v>254495</v>
      </c>
      <c r="C8" s="5" t="n">
        <v>199297</v>
      </c>
      <c r="D8" s="5" t="n">
        <v>459720</v>
      </c>
      <c r="E8" s="5" t="n">
        <v>396382</v>
      </c>
    </row>
    <row r="9" spans="1:5">
      <c r="A9" s="4" t="s">
        <v>546</v>
      </c>
    </row>
    <row r="10" spans="1:5">
      <c r="A10" s="3" t="s">
        <v>544</v>
      </c>
    </row>
    <row r="11" spans="1:5">
      <c r="A11" s="4" t="s">
        <v>32</v>
      </c>
      <c r="B11" s="5" t="n">
        <v>691757</v>
      </c>
      <c r="C11" s="5" t="n">
        <v>629691</v>
      </c>
      <c r="D11" s="5" t="n">
        <v>1361541</v>
      </c>
      <c r="E11" s="5" t="n">
        <v>1254195</v>
      </c>
    </row>
    <row r="12" spans="1:5">
      <c r="A12" s="4" t="s">
        <v>545</v>
      </c>
      <c r="B12" s="5" t="n">
        <v>229601</v>
      </c>
      <c r="C12" s="5" t="n">
        <v>194863</v>
      </c>
      <c r="D12" s="5" t="n">
        <v>427945</v>
      </c>
      <c r="E12" s="5" t="n">
        <v>381369</v>
      </c>
    </row>
    <row r="13" spans="1:5">
      <c r="A13" s="4" t="s">
        <v>333</v>
      </c>
    </row>
    <row r="14" spans="1:5">
      <c r="A14" s="3" t="s">
        <v>544</v>
      </c>
    </row>
    <row r="15" spans="1:5">
      <c r="A15" s="4" t="s">
        <v>32</v>
      </c>
      <c r="B15" s="5" t="n">
        <v>72532</v>
      </c>
      <c r="C15" s="5" t="n">
        <v>0</v>
      </c>
      <c r="D15" s="5" t="n">
        <v>72532</v>
      </c>
      <c r="E15" s="5" t="n">
        <v>0</v>
      </c>
    </row>
    <row r="16" spans="1:5">
      <c r="A16" s="4" t="s">
        <v>545</v>
      </c>
      <c r="B16" s="5" t="n">
        <v>18218</v>
      </c>
      <c r="C16" s="5" t="n">
        <v>0</v>
      </c>
      <c r="D16" s="5" t="n">
        <v>18218</v>
      </c>
      <c r="E16" s="5" t="n">
        <v>0</v>
      </c>
    </row>
    <row r="17" spans="1:5">
      <c r="A17" s="4" t="s">
        <v>547</v>
      </c>
    </row>
    <row r="18" spans="1:5">
      <c r="A18" s="3" t="s">
        <v>544</v>
      </c>
    </row>
    <row r="19" spans="1:5">
      <c r="A19" s="4" t="s">
        <v>32</v>
      </c>
      <c r="B19" s="5" t="n">
        <v>29446</v>
      </c>
      <c r="C19" s="5" t="n">
        <v>52030</v>
      </c>
      <c r="D19" s="5" t="n">
        <v>70099</v>
      </c>
      <c r="E19" s="5" t="n">
        <v>118345</v>
      </c>
    </row>
    <row r="20" spans="1:5">
      <c r="A20" s="4" t="s">
        <v>545</v>
      </c>
      <c r="B20" s="7" t="n">
        <v>6676</v>
      </c>
      <c r="C20" s="7" t="n">
        <v>4434</v>
      </c>
      <c r="D20" s="7" t="n">
        <v>13557</v>
      </c>
      <c r="E20" s="7" t="n">
        <v>15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08:45:52Z</dcterms:created>
  <dcterms:modified xmlns:dcterms="http://purl.org/dc/terms/" xmlns:xsi="http://www.w3.org/2001/XMLSchema-instance" xsi:type="dcterms:W3CDTF">2018-08-30T08:45:52Z</dcterms:modified>
</cp:coreProperties>
</file>